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ash" sheetId="7" r:id="rId7"/>
    <s:sheet name="Organization and Basis of Prese" sheetId="8" r:id="rId8"/>
    <s:sheet name="Summary of Significant Accounti" sheetId="9" r:id="rId9"/>
    <s:sheet name="Fair Value Measurements" sheetId="10" r:id="rId10"/>
    <s:sheet name="Balance Sheet Components" sheetId="11" r:id="rId11"/>
    <s:sheet name="License and Collaboration Agree" sheetId="12" r:id="rId12"/>
    <s:sheet name="Government Contracts" sheetId="13" r:id="rId13"/>
    <s:sheet name="Commitments" sheetId="14" r:id="rId14"/>
    <s:sheet name="Borrowings" sheetId="15" r:id="rId15"/>
    <s:sheet name="Stockholders' Equity and Conver" sheetId="16" r:id="rId16"/>
    <s:sheet name="Equity Incentive Plans" sheetId="17" r:id="rId17"/>
    <s:sheet name="Income Taxes" sheetId="18" r:id="rId18"/>
    <s:sheet name="Employee Benefit Plan" sheetId="19" r:id="rId19"/>
    <s:sheet name="Related-Party Transactions" sheetId="20" r:id="rId20"/>
    <s:sheet name="Restructuring Charges" sheetId="21" r:id="rId21"/>
    <s:sheet name="Selected Unaudited Quarterly Fi" sheetId="22" r:id="rId22"/>
    <s:sheet name="Summary of Significant Accoun23" sheetId="23" r:id="rId23"/>
    <s:sheet name="Summary of Significant Accoun24" sheetId="24" r:id="rId24"/>
    <s:sheet name="Fair Value Measurements (Tables" sheetId="25" r:id="rId25"/>
    <s:sheet name="Balance Sheet Components (Table" sheetId="26" r:id="rId26"/>
    <s:sheet name="Commitments (Tables)" sheetId="27" r:id="rId27"/>
    <s:sheet name="Borrowings (Tables)" sheetId="28" r:id="rId28"/>
    <s:sheet name="Stockholders' Equity and Conv29" sheetId="29" r:id="rId29"/>
    <s:sheet name="Equity Incentive Plans (Tables)" sheetId="30" r:id="rId30"/>
    <s:sheet name="Income Taxes (Tables)" sheetId="31" r:id="rId31"/>
    <s:sheet name="Selected Unaudited Quarterly 32" sheetId="32" r:id="rId32"/>
    <s:sheet name="Organization and Basis of Pre33" sheetId="33" r:id="rId33"/>
    <s:sheet name="Summary of Significant Accoun34" sheetId="34" r:id="rId34"/>
    <s:sheet name="Summary of Significant Accoun35" sheetId="35" r:id="rId35"/>
    <s:sheet name="Summary of Significant Accoun36" sheetId="36" r:id="rId36"/>
    <s:sheet name="Fair Value Measurements - Finan" sheetId="37" r:id="rId37"/>
    <s:sheet name="Fair Value Measurements - Addit" sheetId="38" r:id="rId38"/>
    <s:sheet name="Fair Value Measurements - Prefe" sheetId="39" r:id="rId39"/>
    <s:sheet name="Fair Value Measurements - Fair " sheetId="40" r:id="rId40"/>
    <s:sheet name="Balance Sheet Components (Detai" sheetId="41" r:id="rId41"/>
    <s:sheet name="Balance Sheet Components - Addi" sheetId="42" r:id="rId42"/>
    <s:sheet name="Balance Sheet Components - Accr" sheetId="43" r:id="rId43"/>
    <s:sheet name="Balance Sheet Components - Othe" sheetId="44" r:id="rId44"/>
    <s:sheet name="License and Collaboration Agr45" sheetId="45" r:id="rId45"/>
    <s:sheet name="Government Contracts - Addition" sheetId="46" r:id="rId46"/>
    <s:sheet name="Commitments - Additional Inform" sheetId="47" r:id="rId47"/>
    <s:sheet name="Commitments - Schedule of Futur" sheetId="48" r:id="rId48"/>
    <s:sheet name="Borrowings - Additional Informa" sheetId="49" r:id="rId49"/>
    <s:sheet name="Borrowings - Future Minimum Deb" sheetId="50" r:id="rId50"/>
    <s:sheet name="Stockholders' Equity and Conv51" sheetId="51" r:id="rId51"/>
    <s:sheet name="Stockholders' Equity and Conv52" sheetId="52" r:id="rId52"/>
    <s:sheet name="Stockholders' Equity and Conv53" sheetId="53" r:id="rId53"/>
    <s:sheet name="Equity Incentive Plans - 2014 P" sheetId="54" r:id="rId54"/>
    <s:sheet name="Equity Incentive Plans - Amende" sheetId="55" r:id="rId55"/>
    <s:sheet name="Equity Incentive Plans - Schedu" sheetId="56" r:id="rId56"/>
    <s:sheet name="Equity Incentive Plans - Summar" sheetId="57" r:id="rId57"/>
    <s:sheet name="Equity Incentive Plans - Summ58" sheetId="58" r:id="rId58"/>
    <s:sheet name="Equity Incentive Plans - Stock " sheetId="59" r:id="rId59"/>
    <s:sheet name="Equity Incentive Plans - Sche60" sheetId="60" r:id="rId60"/>
    <s:sheet name="Equity Incentive Plans - Summ61" sheetId="61" r:id="rId61"/>
    <s:sheet name="Income Taxes - Reconciliation o" sheetId="62" r:id="rId62"/>
    <s:sheet name="Income Taxes - Schedule of Defe" sheetId="63" r:id="rId63"/>
    <s:sheet name="Income Taxes - Valuation Allowa" sheetId="64" r:id="rId64"/>
    <s:sheet name="Income Taxes - Tax Credit Carry" sheetId="65" r:id="rId65"/>
    <s:sheet name="Income Taxes - Schedule of Unre" sheetId="66" r:id="rId66"/>
    <s:sheet name="Employee Benefit Plan (Details)" sheetId="67" r:id="rId67"/>
    <s:sheet name="Related-Party Transactions (Det" sheetId="68" r:id="rId68"/>
    <s:sheet name="Restructuring Charges - Additio" sheetId="69" r:id="rId69"/>
    <s:sheet name="Selected Unaudited Quarterly 70" sheetId="70" r:id="rId70"/>
  </s:sheets>
  <s:definedNames/>
  <s:calcPr calcId="124519" calcMode="auto" fullCalcOnLoad="1"/>
</s:workbook>
</file>

<file path=xl/sharedStrings.xml><?xml version="1.0" encoding="utf-8"?>
<sst xmlns="http://schemas.openxmlformats.org/spreadsheetml/2006/main" uniqueCount="776">
  <si>
    <t>Document and Entity Information - USD ($) $ in Millions</t>
  </si>
  <si>
    <t>12 Months Ended</t>
  </si>
  <si>
    <t>Dec. 31, 2015</t>
  </si>
  <si>
    <t>Mar. 0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KAO</t>
  </si>
  <si>
    <t>Entity Registrant Name</t>
  </si>
  <si>
    <t>Achaogen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Short-term investments</t>
  </si>
  <si>
    <t>Contracts receivable</t>
  </si>
  <si>
    <t>Prepaids and other current assets</t>
  </si>
  <si>
    <t>Total current assets</t>
  </si>
  <si>
    <t>Property and equipment, net</t>
  </si>
  <si>
    <t>Restricted cash</t>
  </si>
  <si>
    <t>Deposit and other assets</t>
  </si>
  <si>
    <t>Total assets</t>
  </si>
  <si>
    <t>Current liabilities:</t>
  </si>
  <si>
    <t>Accounts payable</t>
  </si>
  <si>
    <t>Accrued liabilities</t>
  </si>
  <si>
    <t>Other current liabilities</t>
  </si>
  <si>
    <t>Total current liabilities</t>
  </si>
  <si>
    <t>Loan payable, long-term</t>
  </si>
  <si>
    <t>Other long-term liabilities</t>
  </si>
  <si>
    <t>Total liabilities</t>
  </si>
  <si>
    <t>Commitments and contingencies (Note 7)</t>
  </si>
  <si>
    <t xml:space="preserve"> </t>
  </si>
  <si>
    <t>Stockholders’ equity:</t>
  </si>
  <si>
    <t>Common stock, $0.001 par value, 290,000,000 shares authorized, 18,395,219 and 17,907,135 shares issued and outstanding at December 31, 2015 and 2014, respectively</t>
  </si>
  <si>
    <t>Preferred stock, $0.001 par value, 10,000,000 shares authorized, no shares issued and outstanding</t>
  </si>
  <si>
    <t>Additional paid-in capital</t>
  </si>
  <si>
    <t>Accumulated deficit</t>
  </si>
  <si>
    <t>Accumulated other comprehensive loss</t>
  </si>
  <si>
    <t>Total stockholders’ equity</t>
  </si>
  <si>
    <t>Total liabilities and stockholders’ equity</t>
  </si>
  <si>
    <t>Consolidated Balance Sheets (Parenthetical) - $ / shares</t>
  </si>
  <si>
    <t>Class of Stock [Line Item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Dec. 31, 2013</t>
  </si>
  <si>
    <t>Income Statement [Abstract]</t>
  </si>
  <si>
    <t>Contract revenue</t>
  </si>
  <si>
    <t>Operating expenses:</t>
  </si>
  <si>
    <t>Research and development</t>
  </si>
  <si>
    <t>General and administrative</t>
  </si>
  <si>
    <t>Total operating expenses</t>
  </si>
  <si>
    <t>Loss from operations</t>
  </si>
  <si>
    <t>Interest expense</t>
  </si>
  <si>
    <t>Other income, net</t>
  </si>
  <si>
    <t>Net loss</t>
  </si>
  <si>
    <t>Basic and diluted net loss per common share (in dollars per share)</t>
  </si>
  <si>
    <t>Weighted-average common shares outstanding used to calculate basic and diluted net loss per common share (in shares)</t>
  </si>
  <si>
    <t>Consolidated Statements of Comprehensive Loss - USD ($) $ in Thousands</t>
  </si>
  <si>
    <t>Statement of Comprehensive Income [Abstract]</t>
  </si>
  <si>
    <t>Other comprehensive loss:</t>
  </si>
  <si>
    <t>Net unrealized losses on available-for-sale securities</t>
  </si>
  <si>
    <t>Total comprehensive loss</t>
  </si>
  <si>
    <t>Consolidated Statements of Convertible Preferred Stock and Stockholders’ Equity (Deficit) Statement - USD ($) $ in Thousands</t>
  </si>
  <si>
    <t>Total</t>
  </si>
  <si>
    <t>Convertible Preferred Stock</t>
  </si>
  <si>
    <t>Common Stock</t>
  </si>
  <si>
    <t>Additional Paid-In Capital</t>
  </si>
  <si>
    <t>Accumulated Deficit</t>
  </si>
  <si>
    <t>Accumulated Other Comprehensive Loss</t>
  </si>
  <si>
    <t>Convertible preferred stock, beginning balance (in shares) at Dec. 31, 2012</t>
  </si>
  <si>
    <t>Convertible preferred stock, beginning balance at Dec. 31, 2012</t>
  </si>
  <si>
    <t>Increase (Decrease) in Convertible Preferred Stock:</t>
  </si>
  <si>
    <t>Sale of shares of Series D convertible preferred stock, net of issuance costs (in shares)</t>
  </si>
  <si>
    <t>Sale of shares of Series D convertible preferred stock, net of issuance costs</t>
  </si>
  <si>
    <t>Issuance of shares of Series D convertible preferred stock in exchange for convertible notes and interest payable to related parties (in shares)</t>
  </si>
  <si>
    <t>Issuance of shares of Series D convertible preferred stock in exchange for convertible notes and interest payable to related parties</t>
  </si>
  <si>
    <t>Issuance of shares of Series D convertible preferred stock upon conversion of the related-party loan payable to The Wellcome Trust (in shares)</t>
  </si>
  <si>
    <t>Issuance of shares of Series D convertible preferred stock upon conversion of the related-party loan payable to The Wellcome Trust</t>
  </si>
  <si>
    <t>Convertible preferred stock, ending balance (in shares) at Dec. 31, 2013</t>
  </si>
  <si>
    <t>Convertible preferred stock, ending balance at Dec. 31, 2013</t>
  </si>
  <si>
    <t>Beginning balance (in shares) at Dec. 31, 2012</t>
  </si>
  <si>
    <t>Beginning balance at Dec. 31, 2012</t>
  </si>
  <si>
    <t>Increase (Decrease) in Stockholders' Equity:</t>
  </si>
  <si>
    <t>Conversion of preferred stock to common stock upon initial public offering</t>
  </si>
  <si>
    <t>Issuance of common stock under stock plans (in shares)</t>
  </si>
  <si>
    <t>Issuance of common stock under stock plans</t>
  </si>
  <si>
    <t>Reclassification of warrant liability to additional paid-in capital</t>
  </si>
  <si>
    <t>Stock-based compensation expense</t>
  </si>
  <si>
    <t>Unrealized loss on available-for-sale securities, net of taxes</t>
  </si>
  <si>
    <t>Ending balance at Dec. 31, 2013</t>
  </si>
  <si>
    <t>Ending balance (in shares) at Dec. 31, 2013</t>
  </si>
  <si>
    <t>Convertible preferred stock, ending balance (in shares) at Dec. 31, 2014</t>
  </si>
  <si>
    <t>Convertible preferred stock, ending balance at Dec. 31, 2014</t>
  </si>
  <si>
    <t>Conversion of preferred stock to common stock upon initial public offering (in shares)</t>
  </si>
  <si>
    <t>Issuance of common stock upon initial public offering, net of issuance costs (in shares)</t>
  </si>
  <si>
    <t>Issuance of common stock upon initial public offering, net of issuance costs</t>
  </si>
  <si>
    <t>Issuance of common stock upon exercise of warrant (in shares)</t>
  </si>
  <si>
    <t>Issuance of common stock upon exercise of warrant</t>
  </si>
  <si>
    <t>Issuance of common stock under ESPP (in shares)</t>
  </si>
  <si>
    <t>Issuance of common stock under ESPP</t>
  </si>
  <si>
    <t>Ending balance at Dec. 31, 2014</t>
  </si>
  <si>
    <t>Ending balance (in shares) at Dec. 31, 2014</t>
  </si>
  <si>
    <t>Convertible preferred stock, ending balance (in shares) at Dec. 31, 2015</t>
  </si>
  <si>
    <t>Convertible preferred stock, ending balance at Dec. 31, 2015</t>
  </si>
  <si>
    <t>Ending balance at Dec. 31, 2015</t>
  </si>
  <si>
    <t>Ending balance (in shares) at Dec. 31, 2015</t>
  </si>
  <si>
    <t>Consolidated Statements of Cash Flows - USD ($) $ in Thousands</t>
  </si>
  <si>
    <t>Cash flows from operating activities:</t>
  </si>
  <si>
    <t>Adjustments to reconcile net loss to net cash used in operating activities:</t>
  </si>
  <si>
    <t>Depreciation and amortization</t>
  </si>
  <si>
    <t>Amortization of premium on short-term investments</t>
  </si>
  <si>
    <t>Revaluation of convertible preferred stock warrant</t>
  </si>
  <si>
    <t>Revaluation of derivative liability</t>
  </si>
  <si>
    <t>Loss on asset disposition</t>
  </si>
  <si>
    <t>Non-cash interest expense relating to notes payable</t>
  </si>
  <si>
    <t>Non-cash interest expense relating to related-party convertible loan payable</t>
  </si>
  <si>
    <t>Non-cash restructuring charges</t>
  </si>
  <si>
    <t>Change in operating assets and liabilities:</t>
  </si>
  <si>
    <t>Prepaids and other assets</t>
  </si>
  <si>
    <t>Accounts payable and accrued liabilities</t>
  </si>
  <si>
    <t>Other liabilities</t>
  </si>
  <si>
    <t>Net cash used in operating activities</t>
  </si>
  <si>
    <t>Cash flows from investing activities:</t>
  </si>
  <si>
    <t>Purchase of property and equipment</t>
  </si>
  <si>
    <t>Purchase of short-term investments</t>
  </si>
  <si>
    <t>Maturities and sale of short-term investments</t>
  </si>
  <si>
    <t>Net cash provided by (used in) investing activities</t>
  </si>
  <si>
    <t>Cash flows from financing activities:</t>
  </si>
  <si>
    <t>Proceeds from initial public offering, net of issuance costs</t>
  </si>
  <si>
    <t>Proceeds from issuance of convertible preferred stock, net of issuance costs</t>
  </si>
  <si>
    <t>Proceeds from sales of common stock, net of issuance costs</t>
  </si>
  <si>
    <t>Proceeds from the issuance of common stock in connection with equity incentive plans</t>
  </si>
  <si>
    <t>Proceeds from exercise of stock warrants</t>
  </si>
  <si>
    <t>Proceeds from loans payable, net of issuance costs</t>
  </si>
  <si>
    <t>Repayment of notes payable</t>
  </si>
  <si>
    <t>Net cash provided by financing activities</t>
  </si>
  <si>
    <t>Net increase in cash and cash equivalents</t>
  </si>
  <si>
    <t>Cash and cash equivalents, beginning of year</t>
  </si>
  <si>
    <t>Cash and cash equivalents, end of year</t>
  </si>
  <si>
    <t>Supplemental disclosures of cash flow information</t>
  </si>
  <si>
    <t>Interest paid</t>
  </si>
  <si>
    <t>Supplemental disclosures of noncash investing and financing information</t>
  </si>
  <si>
    <t>Conversion of related-party convertible loan and notes payable to convertible preferred stock</t>
  </si>
  <si>
    <t>Conversion of convertible preferred stock into common stock</t>
  </si>
  <si>
    <t>Organization and Basis of Presentation and Consolidation</t>
  </si>
  <si>
    <t>Organization, Consolidation and Presentation of Financial Statements [Abstract]</t>
  </si>
  <si>
    <t>Organization and Basis of Presentation and Consolidation Achaogen, Inc. (together with its consolidated subsidiary, the “Company”) is a clinical-stage biopharmaceutical company committed to the discovery, development, and commercialization of novel antibacterial drugs to treat multi-drug resistant gram-negative infections. The Company is developing plazomicin, its lead product candidate, for the treatment of bacterial infections due to multi-drug resistant Enterobacteriaceae, including carbapenem-resistant Enterobacteriaceae ("CRE"). The Company’s Phase 3 study of plazomicin in the treatment of patients with complicated urinary tract infections ("cUTI") and acute pyelonephritis ("AP"), entitled EPIC (Evaluating Plazomicin In cUTI), is expected to serve as a single pivotal study supporting a new drug application ("NDA") for plazomicin in the United States. In addition, the Company is completing a Phase 3 study of plazomicin, the CARE (Combating Antibiotic Resistant Enterobacteriaceae) trial, which is a resistant pathogen-specific trial designed to evaluate the efficacy and safety of plazomicin in patients with infections due to CRE. The Company was incorporated in Delaware in 2002 and commenced operations in 2004. Since commencing operations in 2004, the Company has devoted substantially all of its resources to identifying and developing its product candidates, including conducting preclinical studies and clinical trials and providing general and administrative support for these operations. Basis of Presentation and Consolidation The consolidated financial statements are prepared in accordance with U.S. generally accepted accounting principles (U.S. GAAP) and include the consolidated accounts of the Company and its subsidiary. Intercompany accounts and transactions have been eliminated in consolidation. During 2012, the Company established a wholly owned foreign subsidiary in the United Kingdom. There have been no significant activities for this entity during the fiscal years ended December 31, 2015, 2014 and 2013. On April 7, 2015, the Company filed a Registration Statement on Form S-3, declared effective by the SEC on April 21, 2015, covering the offering of up to $150.0 million of common stock, preferred stock, debt securities, warrants, purchase contracts and/or units. This Registration Statement included a prospectus covering the offering, issuance and sale of up to $30.0 million of shares of our common stock from time to time in an "at-the-market" ("ATM") equity offering pursuant to a sales agreement with Cowen and Company, LLC. As of December 31, 2015, the Company had sold 197,838 shares pursuant to its ATM equity offering program at a weighted-average price of $7.05 per share for aggregate offering proceeds of $1.4 million and aggregate net proceeds of $1.3 million , after deducting the sales commissions and offering expenses. In March 2014, the Company completed its initial public offering ("IPO") of shares of its common stock, pursuant to which the Company issued 6,900,000 shares of common stock, which includes 900,000 shares issued pursuant to the over-allotment option granted to its underwriters, and received net proceeds of approximately $73.9 million , after deducting underwriting discounts, commissions and offering expenses. In connection with the completion of the Company's IPO, all shares of convertible preferred stock converted into 10,386,894 shares of common stock and all of the Company's convertible preferred stock warrants were converted into warrants to purchase common stock. The Company has incurred losses and negative cash flows from operations every year since its inception. As of December 31, 2015, the Company had unrestricted cash, cash equivalents and short-term investments of approximately $58.7 million and an accumulated deficit of approximately $176.0 million . Management expects to continue to incur additional substantial losses in the foreseeable future as a result of the Company’s research and development activities, and the amounts of unrestricted cash, cash equivalents and short-term investments held at December 31, 2015 are not sufficient to fund projected levels of expenditures during 2016 without securing additional funding sources. Management plans to raise additional funds through equity or debt financing arrangements, government contracts, and/or third party collaboration funding. However, there can be no assurance that such funding sources will be available at terms acceptable to the Company or at all. If the Company is unable to raise additional funding to meet its working capital needs, it will be forced to delay or reduce the scope of its research programs and/or limit or cease its operations. The lack of financial resources to fund projected negative cash flows and the resultant need to raise substantial additional funding in the near term in order to sustain operations raise substantial doubt as to the Company’s ability to continue as a going concern.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Summary of Significant Accounting Policies</t>
  </si>
  <si>
    <t>Accounting Policies [Abstract]</t>
  </si>
  <si>
    <t>Summary of Significant Accounting Policies 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derivative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 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s of December 31, 2015 and are carried at fair value. Based upon the borrowing rates currently available to the Company for loans with similar terms, the Company believes the carrying amounts of the loan payable and the derivative liability also represent fair values. Cash and Cash Equivalents Cash equivalents include only securities having an original maturity of three months or less at the time of purchase. As of December 31, 2015 and 2014, cash and cash equivalents consisted of bank deposits, cash, and investments in money market funds. 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are reported as a component of net unrealized losses on available-for-sale securities in the Company's consolidated statements of comprehensive loss. The amortized cost of debt securities reflects amortization of purchase premiums and accretion of purchase discounts to date, which is included in interest income. The Company reviews all of its marketable securities on a regular basis to evaluate whether any security has experienced an other-than-temporary decline in fair value. Restricted Cash At December 31, 2015 and 2014, the Company had long-term restricted cash of $127,000 . The restricted cash, which consists of a money market account with one of the Company’s financial institutions, serves as collateral for a letter of credit provided as a security deposit under the Company’s facility lease. The facility lease expires on April 14, 2017 . 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 Customer Concentration For the years ended December 31, 2015, 2014 and 2013, all of the Company’s revenue has been generated solely from funding pursuant to U.S. government contracts, and accordingly all contracts receivable relate to funding from U.S. government contracts. 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hich at times, may exceed federally insured limits. Management believes that the financial institution is financially sound, and, accordingly, minimal credit risk exists with respect to this financial institution. Our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December 31, 2015, the Company has not experienced any credit losses in such accounts or investments. Contracts Receivable Contracts receivable represent amounts owed to the Company under certain government contracts. The Company had no amounts reserved for doubtful accounts as of December 31, 2015 and 2014, as the Company expects full collection of the receivable balances. Property and Equipment, Net Property and equipment consists of office equipment, laboratory equipment, and leasehold improvements and is stated at cost, less accumulated depreciation and amortization. Depreciation is computed using the straight-line method over the estimated useful lives of the respective assets, generally three to five years. Leasehold improvements are amortized over their estimated useful lives or the remaining lease term, whichever is shorter. Maintenance and repair costs are recorded as a component of operating expenses in the Company’s consolidated statement of operations when incurred. 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For the year ended December 31, 2013, the Company recorded impairment charges of $194,000 related to the cessation of use of leasehold improvements and property and equipment in certain areas of leased property. See Note 14 for further information regarding the restructuring activities and the impairment. Convertible Preferred Stock Warrant Liabilities The Company accounted for its Series A and Series C convertible preferred stock warrants as freestanding warrants for shares that are puttable or redeemable. At December 31, 2013, these warrants were classified as liabilities on the consolidated balance sheet at their estimated fair value. At the end of each reporting period, changes in estimated fair value during the period were recorded as a component of other income, net. At the time of the IPO, the warrants to purchase preferred stock were converted into warrants to purchase common stock, which are no longer subject to remeasurement, and the preferred stock warrant liability was reclassified to additional paid-in capital at its then fair value. Stock-Based Compensation The Company measures and recognizes the compensation expense for all stock-based awards made to employees and directors, including employee stock options, stock grants and employee stock purchases related to the Employee Stock Purchase Plan (“ESPP”) based on estimated fair values. The Company uses the Black-Scholes option-pricing valuation model to estimate the grant-date fair value of stock option and ESPP awards with time-based vesting terms. The determination of fair value for stock-based awards on the date of grant using an option-pricing model requires management to make certain assumptions regarding a number of complex and subjective variables. The fair value of restricted stock unit (“RSU”) awards with time-based vesting terms is based on the grant date share price. The Company recognizes stock-based compensation cost over the award’s requisite service period on a straight-line basis for time-based awards and on a graded basis for awards that are contingent on the achievement of market-based conditions. The Company records stock-based compensation expense, net of the estimated impact of forfeited awards. As such, the Company recognizes stock-based compensation expense only for those stock-based awards that are expected to vest over their requisite service period, based on the vesting provisions of the individual underlying grants. During 2014 and 2013, the Company issued stock-based option awards with market-based conditions that vest upon achievement of certain market price thresholds of the Company’s common stock. The estimated fair value for market-based stock option awards is determined using a lattice valuation model with a Monte-Carlo simulation. The model takes into consideration the historical volatility of the Company’s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implicit service period derived from the Monte-Carlo simulation model, as applicable, but is accelerated if the market condition is achieved earlier than estimated. For non-employee stock-based awards, the measurement date on which the estimated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estimated fair value of the vested portion of non-employee awards. Revenue Recognition The Company recognizes revenue when: (i) evidence of an arrangement exists, (ii) fees are fixed or determinable, (iii) services have been delivered, and (iv) collectability is reasonably assured. The Company currently generates revenue entirely from government contracts. Government contracts are agreements that provide the Company with payments for certain types of expenditures in return for research and development activities over a contractually 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s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s funds received are not refundable and are recognized when the related qualified research and development costs are incurred and when there is reasonable assurance that the funds will be received. Funds billed and received in advance are recorded as deferred revenue. 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Nonrefundable advance payments for goods or services that will be used or rendered for future research and development activities are deferred and capitalized and recognized as an expense as the goods are delivered or the related services are performed.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Leases The Company has entered into lease agreements for its laboratory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nd rent holidays, are capitalized and are recognized as reductions to rental expense on a straight-line basis over the term of the lease.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The tax benefit recognized in the financial statements for a particular tax position is the largest amount of benefit that is more likely than not to be realized upon the ultimate settlement. The Company's policy is to recognize interest and penalties accrued on any unrecognized tax benefits as a component of income tax expense. Net Loss and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Because the Company has reported a net loss for the years ended December 31, 2015, 2014 and 2013, diluted net loss per common share is the same as basic net loss per common share for those periods. Effective as of the completion of the IPO, all of the Company’s preferred stock was converted to common stock. For purposes of calculating net loss per common share for the year ended December 31, 2014, the preferred stock converted to common stock was included in the net loss per common share calculation on a post-conversion basis based on the conversion date. The following table sets forth the computation of the basic and diluted net loss per share during the years ended December 31, 2015, 2014 and 2013 (in thousands, except share and per share amounts): Year Ended December 31, 2015 2014 2013 Net loss $ (27,093 ) $ (20,176 ) $ (13,112 ) Weighted-average common shares outstanding used to calculate basic and diluted net loss per common share 18,147,986 14,210,098 387,547 Basic and diluted net loss per common share $ (1.49 ) $ (1.42 ) $ (33.83 ) The following potentially dilutive securities outstanding have been excluded from the computations of diluted weighted-average shares outstanding because such securities have an anti-dilutive impact due to losses reported (in common stock equivalent shares): December 31, 2015 2014 2013 Convertible preferred stock — — 10,386,894 Warrants to purchase convertible preferred stock — — 40,454 Options to purchase common stock 2,387,337 1,885,372 1,405,550 Restricted stock units 372,024 168,200 — Warrants to purchase common stock 30,024 40,454 909 Recent Accounting Pronouncements In May 2014, the Financial Accounting Standards Board ("FASB") issued Accounting Standards Update ("ASU") No. 2014-09, Revenue from Contracts with Customers (Topic 606),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is for interim and annual periods beginning after December 15, 2017. Adoption of the ASU is either retrospective to each prior period presented or retrospective with a cumulative adjustment to retained earnings or accumulated deficit as of the adoption date. Early adoption is permitted. The Company is assessing the potential effects of this ASU on its consolidated financial statements. In August 2014, the FASB issued ASU No. 2014-15, Disclosure of Uncertainties about an Entity's Ability to Continue as a Going Concern (Topic 205-40), Going Concern .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its consolidated financial statements. In January 2015, the FASB issued ASU No. 2015-01, Income Statement - Extraordinary and Unusual Items (Subtopic 225-20) - Simplifying Income Statement Presentation by Eliminating the Concept of Extraordinary Items . This guidance eliminates from GAAP the concept of extraordinary items and is effective for annual reporting periods, including interim reporting periods, beginning after December 15, 2015, and is applicable to the Company's fiscal year beginning January 1, 2016. Early adoption is permitted. The Company does not anticipate it will have a material impact to its consolidated financial statements. In April 2015, the FASB issued ASU No. 2015-03, Simplifying the Presentation of Debt Issuance Costs , to require debt issuance costs to be presented as an offset against debt outstanding. The ASU is effective for interim and annual periods beginning after December 15, 2015 and early adoption is permitted. Application is retrospective to each prior period presented. The Company elected to adopt this standard during the twelve-months ended December 31, 2015. As a result, all issuance costs associated with the Company’s loan payable issued during the twelve-months ended December 31, 2015 have been classified as a debt discount. The adoption of this standard did not impact the Company’s consolidated balance sheet as of December 31, 2014, or the consolidated statements of operations, comprehensive loss or cash flows for any period presented. In November 2015, the FASB issued ASU No. 2015-17, Income Taxes (Topic 740) - Balance Sheet Classification of Deferred Taxes . This guidance simplifies the presentation of deferred income taxes in a classified balance sheet to require that deferred tax liabilities and assets be classified as noncurrent and is effective for annual reporting periods, including interim reporting periods, beginning after December 15, 2016, and is applicable to the Company's fiscal year beginning January 1, 2017. Early adoption is permitted. The Company does not anticipate it will have a material impact to its consolidated financial statements. In February 2016, the FASB issued ASU No.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ASU will be effective for the Company in fiscal year 2019. Early adoption is permitted. The Company is currently assessing the impact of this ASU and anticipates the new guidance will have a material impact to its consolidated financial statements.</t>
  </si>
  <si>
    <t>Fair Value Measurements</t>
  </si>
  <si>
    <t>Fair Value Disclosures [Abstract]</t>
  </si>
  <si>
    <t>Fair Value Measurements Financial assets and liabilities are recorded at fair value. The carrying amount of certain financial instruments, including cash, cash equivalents, contracts receivable,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liabilities that are measured at estimated fair value using Level 3 inputs. There were no transfers within the hierarchy during the years ended December 31, 2015 and 2014. Financial instruments Financial assets and liabilities measured and recognized at fair value on a recurring basis were as follows (in thousands): As of December 31, 2015: Amortized Unrealized Unrealized Fair Value Assets Cash $ 1,013 $ — $ — $ 1,013 Level 1: Restricted cash 127 — — 127 Money market funds 19,274 — — 19,274 Subtotal 19,401 — — 19,401 Level 2: Corporate debt securities 34,490 — (47 ) 34,443 Commercial paper 1,997 — — 1,997 U.S. Treasury bills 2,005 — (1 ) 2,004 Subtotal 38,492 — (48 ) 38,444 Total $ 58,906 $ — $ (48 ) $ 58,858 Reported as: Cash and cash equivalents $ 20,287 Short-term investments $ 38,444 Restricted cash $ 127 Liabilities Level 3: Derivative liability $ 375 As of December 31, 2014: Amortized Unrealized Unrealized Fair Value Assets Cash $ 620 $ — $ — $ 620 Level 1: Restricted cash 127 — — 127 Money market funds 18,261 — — 18,261 Subtotal 18,388 — — 18,388 Level 2: Corporate debt securities 44,830 — (32 ) 44,798 Total $ 63,838 $ — $ (32 ) $ 63,806 Reported as: Cash and cash equivalents $ 18,881 Short-term investments $ 44,798 Restricted cash $ 127 All available-for-sale securities held as of December 31, 2015 had contractual maturities of less than one year. There were no sales of available-for-sale securities in any of the periods presented. The fair value of corporate and U.S. Treasury debt obligations that were in unrealized loss positions totaled $36.5 million as of December 31, 2015.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corporate and U.S. Treasury debt obligations and has determined that no other-than-temporary impairments associated with credit losses were required to be recognized during the year ended December 31, 2015. The following table provides a summary of changes in the estimated fair value of the Company’s liabilities measured at estimated fair value using significant Level 3 inputs for the years ended 2015, 2014 and 2013 (in thousands): Estimated Estimated Balance at December 31, 2012 $ 237 $ 1,398 Change in estimated fair value of convertible preferred stock warrant liabilities included in other income, net 7 — Extinguishment of derivative liability — (1,398 ) Balance at December 31, 2013 244 — Change in estimated fair value of convertible preferred stock warrant liabilities included in other income, net 42 — Reclassification of warrant liability to additional paid-in capital upon conversion of warrant to purchase convertible preferred stock to warrant to purchase common stock (286 ) — Balance at December 31, 2014 — — Issuance of Level 3 derivative liability — 356 Increase in estimated fair value — 19 Balance at December 31, 2015 $ — $ 375 Pursuant to the loan and security agreement with Solar Capital Ltd. (see Note 8), the Company entered into a Success Fee Agreement under which the Company agreed to pay $1.0 million (the "Success Fee") if the Company obtains FDA approval to market plazomicin. If such approval is obtained, the Success Fee shall be due the later of (i) August 5, 2019 or (ii) the date such FDA approval is obtained. The fair value of the Success Fee, approximately $356,000 at the date of issuance, is recorded as a derivative liability and included in other long-term liabilities on the accompanying consolidated balance sheet. The estimated fair value of the derivative liability as of December 31, 2015 increased by $19,000 from August 5, 2015 which amount is recorded as a component of other income, net for the year ended December 31, 2015. The fair value of the derivative liability was determined using a discounted cash flow analysis, and is classified as a Level 3 measurement within the fair value hierarchy since the Company’s valuation utilized significant unobservable inputs. Specifically, the key assumptions included in the calculation of the estimated fair value of the derivative instrument include: i) the Company’s estimates of both the probability and timing of a potential $1.0 million payment to Solar Capital Ltd. upon FDA approval to market plazomicin, and ii) a discount rate of 13% which was derived from the Company's estimated cost of debt. The estimated fair value of the derivative liability is most sensitive to the probability of FDA approval. Should the probability of FDA approval change by 5% , the fair value of the derivative liability as of December 31, 2015 would change by approximately $30,000 . Any changes in the estimated fair value will result in an entry to other income, net. The convertible preferred stock warrant liabilities and derivative liabilities associated with certain convertible loans were considered Level 3 liabilities. The estimated fair values of the outstanding preferred stock warrant liabilities were measured using the Black-Scholes option-pricing model. The estimated fair value of the derivative liability associated with the convertible loan due to beneficial conversion features ("BCF"), on certain of the Company’s convertible loans was measured by multiplying (1) the intrinsic value of the 20% conversion discount on the effective date and (2) the number of shares converted. In connection with the conversion of the related-party loan payable to The Wellcome Trust to shares of Series D convertible preferred stock in March 2013, the estimated fair value of the derivative liability of $1,398,000 was reclassified to convertible preferred stock. The fair value of the convertible preferred stock warrant liabilities was estimated to be $244,000 as of December 31, 2013 using the following assumptions: Year Ended December 31, 2013 Preferred stock fair value per share $10.89–$12.43 Volatility 65%–68% Risk-free interest rate 0.2%–2.6% Remaining contractual term (in years) 1.2–7.8 Dividend yield 0% In connection with the completion of the Company's IPO in March 2014, all of the outstanding warrants to purchase convertible preferred stock converted into warrants to purchase 40,454 shares of common stock at a weighted-average exercise price of $12.36 per share. The Company remeasured the estimated fair value of these remaining warrants at the date of the conversion and recorded a $42,000 loss related to the change in estimated fair value as part of other income, net, and reclassified the estimated fair value of $286,000 to additional paid-in capital.</t>
  </si>
  <si>
    <t>Balance Sheet Components</t>
  </si>
  <si>
    <t>Balance Sheet Components Property and Equipment Property and equipment consisted of the following (in thousands): December 31, 2015 2014 Office equipment $ 1,144 $ 1,033 Laboratory equipment 3,161 2,932 Leasehold improvements 1,072 1,000 5,377 4,965 Less: accumulated depreciation and amortization (4,472 ) (4,240 ) Property and equipment, net $ 905 $ 725 Depreciation and amortization expense for the years ended December 31, 2015, 2014 and 2013 was $426,000 , $358,000 and $506,000 , respectively. Accrued Liabilities Accrued liabilities consisted of the following (in thousands): December 31, 2015 2014 Accrued clinical and development expenses $ 2,869 $ 1,618 Payroll and related bonus expenses 1,615 1,171 Other 443 477 $ 4,927 $ 3,266 Other Long-term Liabilities Other long-term liabilities consisted of the following (in thousands): December 31, 2015 2014 Derivative liability $ 375 $ — Deferred rent 104 193 $ 479 $ 193</t>
  </si>
  <si>
    <t>License and Collaboration Agreements</t>
  </si>
  <si>
    <t>License and Collaboration Agreements Ionis Pharmaceuticals In January 2006, the Company entered into a license agreement with Ionis Pharmaceuticals, Inc. ("Ionis"). Ionis granted the Company an exclusive, worldwide license with the right to grant and authorize sublicenses related to the research and development of aminoglycoside products. As an up-front fee, the Company issued 97,402 shares of preferred Series A convertible stock at a fair value of $15.40 per share. This license fee of $1,500,000 was recorded as research and development expense in 2006. In further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00,000 for the first product and $9,750,000 following the second product commercialized under the agreement with Ionis. The Company is also required to pay additional milestone payments of up to $20,000,000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ll licensed products, including plazomicin. Through December 31, 2013, the Company had compensated Ionis $3,000,000 in connection with the first two milestones under the license for the first aminoglycoside product candidate. In 2014, the Company met its third milestone under the license with Ionis when it dosed the first patients in the Phase 3 CARE trial for plazomicin, and made the milestone payment of $4,000,000 , which was recorded as research and development expense. As of December 31, 2015 and December 31, 2014, the Company had no outstanding payments due under the agreement.</t>
  </si>
  <si>
    <t>Government Contracts</t>
  </si>
  <si>
    <t>Research and Development [Abstract]</t>
  </si>
  <si>
    <t>Government Contracts Certain of the Company’s drug discovery and development activities are performed under contracts with U.S. government agencies. Management has determined that the Company is the principal participant in the following contract arrangements, and, accordingly, the Company records amounts earned under the arrangements as revenue. Costs incurred under revenue contracts are recorded as operating expenses in the Company' consolidated statements of operations. Biomedical Advanced Research and Development Authority In August 2010, the Company was awarded a contract with the Biomedical Advanced Research and Development Authority ("BARDA"), for the development, manufacturing, nonclinical and clinical evaluation of, and regulatory filings for, plazomicin as a countermeasure for disease caused by antibiotic-resistant pathogens and biothreats. The original contract included committed funding of $27,600,000 for the first two years of the contract and subsequent options exercisable by BARDA to provide additional funding. In September 2012, BARDA modified the contract to increase the total contract committed funding to $43,398,000 through March 2014 . In April 2013, the Company was awarded an additional $60,410,000 under the contract to support its Phase 3 CARE clinical trial of plazomicin which increased the total committed funding under this contract to $103,808,000 . As of December 31, 2015, $26,731,000 was remaining available from funding committed under this contract. During the years ended December 31, 2015, 2014 and 2013, the Company recognized revenue of $17,569,000 , $19,970,000 and $18,073,000 , respectively, under this agreement, of which $4,657,000 and $5,234,000 were included in contracts receivable at December 31, 2015, and 2014, respectively. Defense Threat Reduction Agency In November 2012, the Defense Threat Reduction Agency ("DTRA"), a division of the U.S. Department of Defense, terminated for convenience a contract with the Company that provided funding for the Company's LpxC inhibitor program. In connection with the termination, the Company sought payment from DTRA for additional expenses the Company has incurred. Effective April 30, 2015, the Company reached a settlement of its claim with DTRA. The net settlement of $7,122,000 was recorded as contract revenue during the year ended December 31, 2015. Together with sums previously received, it constitutes complete and final settlement of the contract. National Institute for Allergy and Infectious Disease In September 2008, the Company was awarded a contract by the National Institute for Allergy and Infectious Disease, or NIAID, to conduct research and development of extended-spectrum aminoglycoside antibiotics for the treatment of serious gram-negative infections. As amended in September 2011, this contract provided the Company with up to $22,188,000 over a five -year term through August 2013. In July 2014, the Company was awarded a one -year, $407,000 grant by NIAID to conduct discovery research on novel antibiotics targeting gram-negative bacteria. In July 2015, NIAID extended the grant term through July 31, 2016. In July 2015, the Company was awarded a contract by NIAID for $1.5 million through June 30, 2016, with additional funding of up to $3.0 million available if all options are exercised under the contract. In January 2016, the contract was modified with an additional $508,000 funding commitment through June 30, 2016. During the years ended December 31, 2015, 2014 and 2013, the Company recognized revenue of $1,370,000 , zero and $168,000 , respectively, under these agreements, of which $382,000 and zero were included in contracts receivable at December 31, 2015 and 2014, respectively.</t>
  </si>
  <si>
    <t>Commitments</t>
  </si>
  <si>
    <t>Commitments and Contingencies Disclosure [Abstract]</t>
  </si>
  <si>
    <t>Commitments Facility Lease Agreement In December 2010, the Company entered into an amended and restated lease agreement for its facility in South San Francisco, consisting of approximately 35,000 square feet. As part of the amended and restated lease agreement, the landlord agreed to complete certain leasehold improvement work on the additional premises in the amount of $362,000 . Such tenant allowance was recorded as a leasehold improvement and is being amortized over the term of the lease. In April 2013, the Company subleased 19,000 square feet to a subtenant through March 2014. In June 2013, the Company further amended its lease to extend the lease term for the remaining space of approximately 16,000 square feet through April 2017 and to terminate the lease on the subleased space effective March 2014. The Company has provided a letter of credit in the amount of $127,000 as a security deposit on the lease, which letter of credit is collateralized by a money market account. The Company records the collateralized deposit as restricted cash. In May 2015, the Company entered into an office lease agreement for approximately 6,000 square feet in South San Francisco through August 31, 2017. The Company recognizes rent expense on a straight-line basis over the lease period and has accrued for rent expense incurred but not paid. Aggregate rent expense, net of sublease income, was $526,000 , $405,000 and $673,000 for the years ended December 31, 2015, 2014 and 2013, respectively. The Company received zero , $97,000 and $291,000 of sublease income for the years ended December 31, 2015, 2014 and 2013, respectively. Future minimum payments under all noncancelable operating leases as of December 31, 2015, are as follows (in thousands): 2016 $ 776 2017 313 Total minimum lease payments $ 1,089 Nonrefundable advance payments In July 2015, the Company entered into an agreement with its pharmaceutical contract manufacturing organization that obligates it to make a total of $1,500,000 of nonrefundable advance payments for the reservation of facilities and resources, plus procurement of long lead raw materials, to produce plazomicin for regulatory commercial validation. Such advance payments are initially capitalized as prepaid and other current assets and will be recognized as research and development expenses as goods are delivered and services are performed. The Company assesses such prepaid and other current assets for impairment if events or changes in circumstances indicate that the carrying amount may not be recoverable or may not provide future economic benefits. As of December 31, 2015, the Company had recorded $944,000 as prepaid and other current assets related to this agreement and recognized $56,000 as research and development expenses during the year ended December 31, 2015. One remaining installment of $500,000 becomes due in March 2016. Guarantees and Indemnifications 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December 31, 2015 and 2014.</t>
  </si>
  <si>
    <t>Borrowings</t>
  </si>
  <si>
    <t>Debt Disclosure [Abstract]</t>
  </si>
  <si>
    <t>Borrowings Solar Capital Ltd. Loan Agreement On August 5, 2015, the Company entered into a loan and security agreement (the “Loan Agreement”) with Solar Capital Ltd. (the “Lender”) pursuant to which the Lender agreed to make available to the Company term loans in an aggregate principal amount of up to $25.0 million with a maturity date of August 5, 2019, subject to certain conditions to funding. An initial $15.0 million term loan was funded at closing on August 5, 2015, and funding of an additional $10.0 million term loan is contingent upon the Company receiving at least $25.0 million in net proceeds from the sale of its common stock by no later than August 15, 2016. Borrowings under the term loans bear interest per annum at 6.99% plus the greater of 1% or the one-month LIBOR. The Company is currently required to make interest-only payments through February 2017 and, beginning on March 1, 2017, the Company is required to make monthly payments of interest plus equal monthly payments of principal over a term of 30 months. If the Company receives $35.0 million in net proceeds from the sale or issuance of stock, convertible subordinated notes, collaboration agreements, grants or research or development contracts and achieves 50% enrollment in its Phase 3 EPIC trial, in each case prior to March 1, 2017, the Company will be permitted to make interest-only payments through August 2017, rather than February 2017 and, beginning on September 1, 2017 the Company would be required to make monthly payments of interest plus equal monthly payments of principal over a term of 24 months . The Loan Agreement requires collateral by a security interest in all of the Company’s assets except intellectual property (which is subject to a negative pledge) and contains customary affirmative and negative covenants, and also includes standard events of default, including payment defaults. Upon the occurrence of an event of default, a default interest rate of an additional 4% may be applied to the outstanding loan balances, and the Lender may declare all outstanding obligations immediately due and payable and take such other actions as set forth in the Loan Agreement. There were no financial covenants attached to the loan. The Loan Agreement included a closing fee of $250,000 which was paid at closing, and the Company is obligated to pay a fee equal to 8% of the term loans funded upon the earliest to occur of the maturity date, the acceleration of the term loans or the voluntary prepayment of the term loans. The cost of these fees is being amortized as interest expense over the term of the loan using the effective-interest method. The Company may voluntarily prepay all, but not less than all, of the outstanding term loans. The Loan Agreement contains customary representations, warranties and covenants. In addition, the Loan Agreement contains customary events of default that entitle the Lender to cause the Company’s indebtedness under the Loan Agreement to become immediately due and payable. On August 5, 2015, pursuant to the Loan Agreement, the Company entered into a Success Fee Agreement with the Lender under which the Company agreed to pay the Lender $1.0 million if the Company obtains FDA approval to market plazomicin. If such approval is obtained, the success fee shall be due the later of (i) August 5, 2019 or (ii) the date such FDA approval is obtained. The fair value of the Success Fee at the date of issuance of approximately $356,000 was recorded as a debt discount and is being amortized as interest expense over the term of the loan using the effective-interest method. Future principal debt payments on the loan payable are as follows (in thousands): December 31, 2015 2016 $ — 2017 5,000 2018 6,000 2019 4,000 Total principal payments 15,000 Final fee due at maturity in 2019 1,200 Total principal and final fee payments 16,200 Unamortized discount and debt issuance costs (1,664 ) Loan payable, long term $ 14,536 The obligation includes a final fee of $1,200,000 , representing 8% of the term loan funded, which accretes over the life of the loan as interest expense. The Company recorded interest expense related to the loan of $699,000 for the year ended December 31, 2015. Oxford Finance and SVB Loan Agreement In November 2011, the Company entered into a loan and security agreement (the "Oxford and SVB Loan Agreement"), with Oxford Finance LLC and Silicon Valley Bank, or SVB, under which the Company borrowed $4,000,000 in November 2011, and $8,000,000 in April 2012. The interest rate, which was fixed at the closing of each tranche, equaled the three-month LIBOR plus 7.75% . The interest rates for the tranches under the Oxford and SVB Loan Agreement were 8.18% and 8.22% per annum. Payments were monthly in arrears and interest only until September 1, 2012, followed by equal monthly payments of principal and interest through June 2014, when the loan was repaid in full. In addition, a final payment equal to 8.25% of the aggregate amount drawn was due upon termination of the Oxford and SVB Loan Agreement, which was accreted as interest expense over the term of the loan using the effective-interest method, with the remaining balance charged to interest expense upon loan repayment. The loan principal balance, accrued interest and the final payment under the Oxford and SVB Loan Agreement totaling $4,454,000 were repaid in full in June 2014. During 2012 and 2011, in connection with the Oxford and SVB Loan Agreement, the Company issued warrants to Oxford Finance LLC and SVB to purchase 20,016 and 10,008 shares, respectively, of its Series C convertible preferred stock at an exercise price of $11.99 per share. The fair value of these warrants at the date of issuance was approximately $163,000 and $86,000 , respectively, and was recorded as a debt discount and was amortized as interest expense over the term of the loan using the effective-interest method, with the remaining balance charged to interest expense upon loan repayment. Immediately prior to the closing of the IPO, these warrants automatically converted into warrants exercisable for shares of common stock, resulting in the reclassification of the related preferred stock warrant liabilities to additional paid-in capital. As of December 31, 2015, these warrants remained outstanding and exercisable. The Company recorded interest expense related to the Oxford and SVB Loan Agreement of $397,000 and $1,037,000 for the years ended December 31, 2014 and 2013, respectively. Funding Agreement with The Wellcome Trust In March 2010, the Company entered into a Funding Agreement, referred to herein as the 2010 Wellcome Funding Agreement, with The Wellcome Trust Limited, a company registered in England and Wales, as trustee for The Wellcome Trust, which is referred to herein as the Trust. Under the 2010 Wellcome Funding Agreement, the Trust provided an unsecured convertible loan of $5,594,000 to the Company to progress its aminoglycoside program. In March 2013, the outstanding balance under the 2010 Wellcome Funding Agreement of $5,594,000 was converted into 583,162 shares of Series D convertible preferred stock at a conversion price that represented a 20% discount to the issue price. The 20% discount feature was recorded as a debt discount on the funding dates and accreted over the life of the debt up to the date of redemption. The Company recorded interest expense related to the 2010 Wellcome Funding Agreement of $153,000 for the year ended December 31, 2013. Convertible Notes Purchase Agreement In November 2012, the Company entered into a Note Purchase Agreement, referred to herein as the 2012 Bridge Loan Agreement, with a group of existing investors. Under the 2012 Bridge Loan Agreement, the investors severally agreed to purchase convertible promissory notes for a principal amount of up to $3,000,000 in aggregate. For value received, the Company agreed to pay to the investors the principal loan amount plus accrued interest calculated at a rate equal to 6% per annum. The Company recorded interest expense related to the 2012 Bridge Loan Agreement of $26,000 for the year ended December 31, 2013. On March 6, 2013, the investors under the 2012 Bridge Loan Agreement converted the entire outstanding notes amount plus accrued interest totaling $2,732,000 into 227,784 shares of the Company’s Series D convertible preferred stock at a conversion price of $11.99 per share, which was the issuance price of Series D convertible preferred stock.</t>
  </si>
  <si>
    <t>Stockholders' Equity and Convertible Preferred Stock</t>
  </si>
  <si>
    <t>Temporary Equity Disclosure [Abstract]</t>
  </si>
  <si>
    <t>Stock holders' Equity and Convertible Preferred Stock</t>
  </si>
  <si>
    <t>Stockholders' Equity and Convertible Preferred Stock Stockholders' Equity On April 7, 2015, the Company entered into a Sales Agreement (the “Sales Agreement”) with Cowen and Company, LLC (“Cowen”), pursuant to which the Company may issue and sell shares of its common stock having aggregate sales proceeds of up to $30.0 million from time to time through an ATM equity program under which Cowen acts as sales agent. In September 2015, the Company sold 197,838 shares of common stock under the Sales Agreement, at a weighted-average price of approximately $7.05 per share for gross proceeds of $1.4 million and net proceeds of $1.3 million after deducting the sales commissions and offering expenses. As of December 31, 2015, $28.6 million of common stock remained available to be sold under the Sales Agreement, subject to certain conditions specified therein. Convertible Preferred Stock Immediately prior to the completion of the Company’s IPO, all of the outstanding shares of convertible preferred stock automatically converted into 10,386,894 shares of common stock. Each share of Series A, B, C, and D convertible preferred stock converted into common shares at a conversion rate of approximately 1.15 , 1.33 , 1.00 and 1.00 shares of common stock, respectively. In May 2013, the Company completed the first of two tranches of its Series D round of financing. The majority of the first tranche was received in March 2013 and the Company issued 1,110,252 shares of Series D convertible preferred stock at $11.99 per share to existing investors in exchange for cash proceeds of $10,581,000 and conversion of outstanding loans and accrued interest in the aggregate of $2,732,000 under the 2012 Bridge Loan Agreement. The remaining amount of the first tranche was received in May 2013 from a new investor for additional cash proceeds of $1,778,000 for the issuance of 148,289 shares at a price of $11.99 per share. The second tranche was closed in November 2013. The Company issued 834,031 additional shares of Series D convertible preferred stock at $11.99 per share for gross cash proceeds of $10,000,000 . Warrants In connection with the Oxford and SVB Loan Agreement described in Note 8, the Company issued warrants to Oxford Finance LLC and SVB during 2012 and 2011. As of December 31, 2015, the following warrants to purchase shares of common stock were outstanding and exercisable: Warrant Holder Issue Date In Connection With Warrant to Shares Purchase Expiration Date Oxford Finance LLC 4/30/2012 Loan agreement Common stock 11,676 $ 11.99 11/1/2021 SVB 4/30/2012 Loan agreement Common stock 8,340 $ 11.99 11/1/2021 Oxford Finance LLC 11/1/2011 Loan agreement Common stock 5,838 $ 11.99 11/1/2021 SVB 11/1/2011 Loan agreement Common stock 4,170 $ 11.99 11/1/2021 Total 30,024 In January 2014, a common stock warrant was exercised for 909 shares with an exercise price of $1.54 per share.</t>
  </si>
  <si>
    <t>Equity Incentive Plans</t>
  </si>
  <si>
    <t>Disclosure of Compensation Related Costs, Share-based Payments [Abstract]</t>
  </si>
  <si>
    <t>Equity Incentive Plans 2014 Plan In February 2014, the Company’s stockholders approved the 2014 Equity Incentive Award Plan (the "2014 Plan"), which became effective as of March 11, 2014. Under the 2014 Plan, the Company may grant incentive stock options ("ISOs"), nonstatutory stock options, stock appreciation rights, restricted stock awards, restricted stock units awards ("RSUs") and other stock-based awards for the purchase of that number of shares of common stock. Effective January 1, 2015, the compensation committee of the board of directors approved an evergreen increase of 716,285 shares that may be granted in accordance with the terms of the 2014 Plan. As of December 31, 2015, 637,037 shares were available for future issuance under the 2014 Plan. Under the 2014 Plan, the terms of stock award agreements, including vesting requirements, are determined by the board of directors, subject to the provisions of the 2014 Plan. Options granted by the Company typically vest over a four years period and the exercise price may not be less than fair market value on the date of grant. Certain of the options are subject to acceleration of vesting in the event of certain change of control transactions. Options granted under the 2014 Plan expire no later than 10 years from the date of grant. 2014 Employment Commencement Incentive Plan In December 2014, the Company adopted a 2014 Employment Commencement Incentive Plan (the "Inducement Plan"). The Inducement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The number of shares of common stock initially reserved for issuance under the Inducement Plan was 650,000 shares. As of December 31, 2015, 256,425 shares were available for issuance under the Inducement Plan. 2014 Employee Stock Purchase Plan In February 2014, the Company’s stockholders approved the 2014 Employee Stock Purchase Plan (the “ESPP”), which became effective as of March 11, 2014. The number of shares of common stock initially reserved for issuance under the ESPP was 145,454 shares. Effective January 1, 2015, the board of directors approved an evergreen increase of 179,071 shares that may be granted in accordance with the terms of the ESPP. As of December 31, 2015, 79,537 shares of common stock have been issued to employees participating in the ESPP, and 244,988 shares were available for issuance under the ESPP. Amended and Restated 2003 Stock Plan The Company’s Amended and Restated 2003 Stock Plan, referred to herein as the 2003 Plan, provided for the granting of incentive and non-statutory stock options to employees, directors and consultants at the discretion of the board of directors. The Company granted options under its 2003 Plan until January 2014 when it was terminated as to future awards, although it continues to govern the terms of options that remain outstanding under the 2003 Plan. Options granted under the 2003 Plan expire no later than 10 years from the date of grant. Options granted under the 2003 Plan vest over periods determined by the board of directors, generally over four years. In connection with the Board of Directors and stockholders approval of the 2014 Plan, all remaining shares available for future awards under the 2003 Plan were transferred to the 2014 Plan, and the 2003 Plan was terminated as to future awards. As of December 31, 2015, a total of 974,196 shares of common stock are subject to options outstanding under the 2003 plan, which shares will become available under the 2014 Plan to the extent the options are forfeited or lapse unexercised. Total stock-based compensation recognized in the Company’s consolidated statements of operations for the years ended December 31, 2015, 2014 and 2013, was classified as follows (in thousands): Year Ended December 31, 2015 2014 2013 Research and development $ 1,404 $ 570 $ 351 General and administrative 1,579 1,480 702 Total $ 2,983 $ 2,050 $ 1,053 A summary of stock option activity is as follows: Outstanding Options Shares Number of Weighted-Average Weighted-Average Remaining Contractual Life (in years) Aggregate Intrinsic Value (in thousands) Balance, January 1, 2013 47,762 1,340,433 $ 5.72 Additional shares reserved 163,636 — Options granted (168,231 ) 168,231 $ 5.28 Options exercised — (19,004 ) $ 3.65 $ 65 Options forfeited 75,673 (75,673 ) $ 6.21 Option expired 8,437 (8,437 ) $ 5.55 Balance, December 31, 2013 127,277 1,405,550 $ 5.68 Additional shares reserved 1,190,908 — Shares reserved for the 2014 Employment Commencement Incentive Plan 650,000 — Options granted (876,163 ) 876,163 $ 10.15 RSUs granted (168,200 ) — Options exercised — (208,693 ) $ 3.38 $ 1,704 Options forfeited 187,648 (187,648 ) $ 6.29 Balance, December 31, 2014 1,111,470 1,885,372 $ 7.95 Additional shares reserved 716,285 — Options granted (929,100 ) 929,100 $ 7.95 Options exercised — (190,128 ) $ 5.54 $ 923 Options forfeited 237,007 (237,007 ) $ 10.22 RSUs granted (291,525 ) — RSUs cancelled 49,325 — Balance, December 31, 2015 893,462 2,387,337 $ 7.92 7.61 $ 293 At December 31, 2015: Vested and exercisable 981,797 $ 7.64 6.30 $ 249 Vested and expected to vest 2,238,972 $ 7.86 7.67 $ 292 The following table summarizes information about stock options outstanding as of December 31, 2015: Options Outstanding Vested and Exercisable Exercise Price Number of Options Weighted-Average Number of Options Weighted-Average $1.65 - $4.73 240,519 5.94 204,615 $ 4.55 $5.53- $5.86 324,250 9.50 23,888 $ 5.53 $6.60 34,620 7.74 19,952 $ 6.60 $6.93 241,162 5.33 218,890 $ 6.93 $6.99- $7.08 277,650 9.69 12,277 $ 6.99 $7.26 286,535 6.16 175,681 $ 7.26 $8.04- $9.21 334,800 8.78 93,521 $ 8.45 $9.24- $10.44 336,252 8.27 100,395 $ 9.77 $11.78 - $12.22 257,189 5.73 109,768 $ 11.99 $14.89 54,360 8.48 22,810 $ 14.89 2,387,337 7.61 981,797 $ 7.64 Stock Options Granted to Employees and Non-Employee Directors During the years ended December 31, 2015, 2014 and 2013, the Company granted stock options to employees and directors to purchase 929,100 , 876,163 and 168,231 shares, respectively, of common stock under the stock plans with a weighted-average estimated grant-date fair value of $5.02 , $6.41 and $3.74 per share, respectively. As of December 31, 2015, there were unrecognized compensation costs of $5,922,000 related to outstanding employee and non-employee director stock options, which are expected to be recognized over a weighted-average period of 3.0 years. The Company estimated the fair value of stock options using the Black-Scholes option valuation model for options with time-based vesting terms. The Black-Scholes model requires the input of subjective assumptions, including (a) the expected term of the award, (b) the expected stock price volatility, (c) the risk-free interest rate and (d) expected dividends. The estimated fair value of these employee stock options is being amortized on a straight-line basis over the requisite service period of the awards. The fair value of the employee stock options was estimated using the following weighted-average assumptions: Year Ended 2015 2014 2013 Expected term 5.4–6.0 years 5.3–6.1 years 5.4–6.1 years Expected volatility 65%–75% 67%–77% 68%–69% Risk-free interest rate 1.5%–1.9% 1.7%–2.0% 1.2%–1.7% Expected dividend yield 0% 0% 0% The Company has opted to use the “simplified method” for estimating the expected term of options, whereby the expected term equals the arithmetic average of the vesting term and the original contractual term of the option. Prior to the Company's IPO in March 2014, due to the Company’s limited operating history and company specific stock price volatility data, the Company based its estimate of expected volatility on the historical price volatility of a group of similar companies that are publicly traded. Beginning in 2014 the Company began to include the historical price volatility of its own stock, along with data for the group of similar companies, to estimate expected volatility. When selecting these public companies to use in estimating its expected stock price volatility, the Company selected companies with comparable characteristics to it, including enterprise value, stages of clinical development, risk profiles, position within the industry and with historical share price information sufficient to meet the expected life of the stock-based awards.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During the years ended December 31, 2014 and 2013, the Company issued 168,977 and 23,770 options to purchase common stock, respectively, that vests upon the achievement of market-based common stock price targets. The fair value was estimated at the grant date using a Monte-Carlo simulation model. The Monte-Carlo simulation model requires the use of a range of assumptions. The range of risk-free interest rates was 2.2% to 2.8% , expected volatility rates ranged from 60% to 70% and the dividend rate was 0% . The expected life assumption is not used in the Monte-Carlo simulation model, but the output of the model indicated an expected life of 2.9 to 6.3 years. The associated stock-based compensation expense is being recognized on a graded basis over the implicit service period derived from that simulation model. Forfeitures of unvested grants are estimated at the time of the grant. The estimated rate of forfeitures is re-evaluated periodically and adjusted as necessary. Ultimately, the actual expense recognized will be only for those options that vest. Restricted Stock Units Granted to Employees and Non-Employee Directors During the years ended December 31, 2015 and 2014, the Company granted restricted stock units ("RSUs") to employees to purchase 291,525 and 168,200 shares of common stock, respectively, under the stock plans with a weighted-average estimated grant-date fair value of $7.76 and $9.33 per share, respectively. RSUs generally vest annually over a 4 -year service period and vesting is contingent on continued service. As of December 31, 2015, there were unrecognized compensation costs of $2,682,000 related to outstanding RSUs, which are expected to be recognized over a weighted-average period of 3.29 years. A summary of RSU activity is as follows: RSUs Outstanding Number of Shares Weighted-Average Grant Date Fair Value per Share Aggregate Intrinsic Value (in thousands) Balance, December 31, 2013 — $ — RSUs granted 168,200 $ 9.33 Balance, December 31, 2014 168,200 $ 9.33 $ 2,195 RSUs granted 291,525 $ 7.76 RSUs released (38,376 ) $ 9.42 RSUs cancelled (49,325 ) $ 9.80 Balance, December 31, 2015 372,024 $ 8.02 $ 2,135</t>
  </si>
  <si>
    <t>Income Taxes</t>
  </si>
  <si>
    <t>Income Tax Disclosure [Abstract]</t>
  </si>
  <si>
    <t>Income Taxes A reconciliation of the statutory tax rates and the effective tax rates for the years ended December 31, 2015, 2014 and 2013 is as follows: Year ended December 31, 2015 2014 2013 Statutory tax rate 34.00 % 34.00 % 34.00 % State taxes, net of federal benefits (3.62 )% 5.04 % 7.10 % Stock-based compensation (1.20 )% (0.76 )% (0.81 )% Credits 3.30 % 3.21 % 7.65 % Other (0.54 )% (1.74 )% (0.01 )% Valuation allowance (31.94 )% (39.75 )% (47.93 )% Effective tax rate — % — % — % The tax effects of temporary differences and carryforwards that give rise to our deferred tax assets are as follows (in thousands): December 31, 2015 2014 Deferred tax assets: Net operating loss carry forwards $ 57,558 $ 51,039 Research and development credit 8,531 7,680 Intangible assets 1,994 2,293 Depreciation 195 120 Other 2,396 1,567 Gross Deferred tax assets 70,674 62,699 Less: valuation allowance (70,674 ) (62,699 ) Net deferred tax assets $ — $ — Realization of the deferred tax assets is dependent upon future taxable income, if any, the amount and timing of which are uncertain. Accordingly, the net deferred tax assets have been fully offset by a valuation allowance. The net valuation allowance increased by $7,975,000 , $7,950,000 and $6,295,000 during the years ended December 31, 2015, 2014 and 2013, respectively. The Company had federal and state net operating loss carryforwards of approximately $153,649,000 and $98,459,000 , respectively, at December 31, 2015. The federal and state net operating loss carryforwards are available to reduce future taxable income, if any. If not utilized, the federal and state operating loss carryforwards will begin to expire in various amounts beginning 2023 and 2016 , respectively. The Company also had federal and state research and development credit carryforwards of approximately $6,915,000 and $4,126,000 , respectively, at December 31, 2015. The federal research and development credits will begin to expire in 2025 . The state research and development credits can be carried forward indefinitely. Utilization of the net operating loss and research and development credits carryforwards may be subject to an annual limitation due to the ownership change limitations provided by the Internal Revenue Code of 1986 and similar state provisions. The annual limitation may result in the expiration of the net operating loss and research and development credits before utilization. The Company files income tax returns in the U.S. federal jurisdiction and various state jurisdictions. The Company is subject to U.S. federal and state income tax examinations by tax authorities for tax years from 2003 due to net operating losses and tax credits that are being carried forward for tax purposes. The Company recognizes the financial statements effects of a tax position when it is more likely than not, based on technical merits, that the position will be sustained upon examination. A reconciliation of the Company’s unrecognized tax benefits is as follows (in thousands): December 31, 2015 2014 2013 Balance at beginning of year $ — $ — $ — Increase related to current year tax provision 162 — — Increase related to prior year tax provision 795 — — Balance at end of year $ 957 $ — $ — The unrecognized tax benefits, if recognized and in absence of full valuation allowance, would impact the income tax provision by $820,000 and $678,000 as of December 31, 2015 and 2014. Given the Company’s valuation allowance, the uncertain tax positions would not impact the effective tax rates. The Company has elected to include interest and penalties as a component of tax expense. There was no interest or penalties accrued related to uncertain tax positions as of December 31, 2015.</t>
  </si>
  <si>
    <t>Employee Benefit Plan</t>
  </si>
  <si>
    <t>Compensation and Retirement Disclosure [Abstract]</t>
  </si>
  <si>
    <t>Employee Benefit Plan In 2003, the Company adopted a 401(k) plan for its employees whereby eligible employees may contribute up to 100% of their compensation, on a pretax basis, subject to the maximum amount permitted by the Internal Revenue Code. In December 2010, the Company approved a plan to provide matching contributions equal to 50% of employees’ contributions, up to 6% of annual earnings, starting in January 2011. In December 2015, the Company has changed the plan to increase its 401(k) match to 50% of employees' contributions, up to 8% of annual earnings, starting in January 2016. Company's contributions were $255,000 , $184,000 and $152,000 for the years ended December 31, 2015, 2014 and 2013, respectively.</t>
  </si>
  <si>
    <t>Related-Party Transactions</t>
  </si>
  <si>
    <t>Related Party Transactions [Abstract]</t>
  </si>
  <si>
    <t>Related-Party Transactions In 2010, the Company entered into the 2010 Wellcome Funding Agreement with the Trust, one of the Company’s preferred stockholders. As of December 31, 2012, the Company had received $5,594,000 under the 2010 Wellcome Funding Agreement, and recorded the amount as a related-party convertible loan payable. The loan was convertible, at the holder’s option, into the Company’s next round of preferred stock. In March 2013, the outstanding balance of the 2010 Wellcome Funding Agreement, $5,594,000 , was converted into Series D convertible preferred stock at a conversion price that represented a 20% discount to the issue price. Refer to Note 8, “Borrowings.”</t>
  </si>
  <si>
    <t>Restructuring Charges</t>
  </si>
  <si>
    <t>Restructuring and Related Activities [Abstract]</t>
  </si>
  <si>
    <t>Restructuring Charges For the year ended December 31, 2013, as a result of the Company ceasing to use certain areas of its leased property, additional restructuring charges of $319,000 were recorded relating to the impairment of certain leasehold improvements of $194,000 , net of cash from asset disposal of $2,000 , and the recognition of the remaining lease obligation on the subleased ceased-used property of $125,000 in general and administrative expenses. The Company paid accrued facility charges of $274,000 , net of cash received from the Company’s subtenant, through March 2014.</t>
  </si>
  <si>
    <t>Selected Unaudited Quarterly Financial Data</t>
  </si>
  <si>
    <t>Quarterly Financial Information Disclosure [Abstract]</t>
  </si>
  <si>
    <t>Selected Unaudited Quarterly Financial Data The following tables show a summary of the Company’s unaudited quarterly financial data for each of the four quarters of 2015 and 2014 (in thousands, except per share amounts): Three Months Ended December 31, 2015 September 30, 2015 June 30, 2015 March 31, 2015 Contract revenue $ 4,664 $ 4,476 $ 12,041 $ 4,880 Operating expenses $ 15,548 $ 13,006 $ 12,970 $ 11,110 Interest and other income (expense), net $ (382 ) $ (232 ) $ 43 $ 51 Net loss $ (11,266 ) $ (8,762 ) $ (886 ) $ (6,179 ) Basic and diluted net loss per common share (1) $ (0.61 ) $ (0.48 ) $ (0.05 ) $ (0.34 ) Three Months Ended December 31, 2014 September 30, 2014 June 30, 2014 March 31, 2014 Contract revenue $ 4,259 $ 4,520 $ 5,203 $ 5,988 Operating expenses $ 9,140 $ 12,853 $ 8,541 $ 9,222 Interest and other income (expense), net $ 27 $ 21 $ (217 ) $ (221 ) Net loss $ (4,854 ) $ (8,312 ) $ (3,555 ) $ (3,455 ) Basic and diluted net loss per common share (1) $ (0.27 ) $ (0.47 ) $ (0.20 ) $ (1.00 ) (1) Basic and diluted net loss per common share are computed independently for each of the quarters presented. Therefore, the sum of quarterly basic and diluted per share information may not equal annual basic and diluted net loss per common share.</t>
  </si>
  <si>
    <t>Summary of Significant Accounting Policies (Policies)</t>
  </si>
  <si>
    <t>Use of Estimates</t>
  </si>
  <si>
    <t>Use of Estimates 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derivative liabilitie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Fair Value of Financial Instruments</t>
  </si>
  <si>
    <t>Fair Value of Financial Instruments 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s of December 31, 2015 and are carried at fair value. Based upon the borrowing rates currently available to the Company for loans with similar terms, the Company believes the carrying amounts of the loan payable and the derivative liability also represent fair values.</t>
  </si>
  <si>
    <t>Cash and Cash Equivalents</t>
  </si>
  <si>
    <t>Cash and Cash Equivalents Cash equivalents include only securities having an original maturity of three months or less at the time of purchase.</t>
  </si>
  <si>
    <t>Short-term Investments</t>
  </si>
  <si>
    <t>Short-term Investments 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are reported as a component of net unrealized losses on available-for-sale securities in the Company's consolidated statements of comprehensive loss. The amortized cost of debt securities reflects amortization of purchase premiums and accretion of purchase discounts to date, which is included in interest income. The Company reviews all of its marketable securities on a regular basis to evaluate whether any security has experienced an other-than-temporary decline in fair value.</t>
  </si>
  <si>
    <t>Restricted Cash</t>
  </si>
  <si>
    <t>Restricted Cash At December 31, 2015 and 2014, the Company had long-term restricted cash of $127,000 . The restricted cash, which consists of a money market account with one of the Company’s financial institutions, serves as collateral for a letter of credit provided as a security deposit under the Company’s facility lease. The facility lease expires on April 14, 2017 .</t>
  </si>
  <si>
    <t>Segment Reporting</t>
  </si>
  <si>
    <t>Segment Reporting 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t>
  </si>
  <si>
    <t>Customer Concentration</t>
  </si>
  <si>
    <t>Customer Concentration For the years ended December 31, 2015, 2014 and 2013, all of the Company’s revenue has been generated solely from funding pursuant to U.S. government contracts, and accordingly all contracts receivable relate to funding from U.S. government contracts.</t>
  </si>
  <si>
    <t>Concentration of Credit Risk</t>
  </si>
  <si>
    <t>Concentration of Credit Risk Financial instruments that potentially subject the Company to a significant concentration of credit risk consist of cash, cash equivalents and short-term investments. Cash and cash equivalents are deposited in checking and money market accounts at one financial institution, which at times, may exceed federally insured limits. Management believes that the financial institution is financially sound, and, accordingly, minimal credit risk exists with respect to this financial institution. Our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t>
  </si>
  <si>
    <t>Contracts Receivable</t>
  </si>
  <si>
    <t>Contracts Receivable Contracts receivable represent amounts owed to the Company under certain government contracts.</t>
  </si>
  <si>
    <t>Property and Equipment, Net</t>
  </si>
  <si>
    <t>Property and Equipment, Net Property and equipment consists of office equipment, laboratory equipment, and leasehold improvements and is stated at cost, less accumulated depreciation and amortization. Depreciation is computed using the straight-line method over the estimated useful lives of the respective assets, generally three to five years. Leasehold improvements are amortized over their estimated useful lives or the remaining lease term, whichever is shorter. Maintenance and repair costs are recorded as a component of operating expenses in the Company’s consolidated statement of operations when incurred.</t>
  </si>
  <si>
    <t>Impairment of Long-Lived Assets</t>
  </si>
  <si>
    <t>Impairment of Long-Lived Assets 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t>
  </si>
  <si>
    <t>Convertible Preferred Stock Warrant Liabilities</t>
  </si>
  <si>
    <t>Convertible Preferred Stock Warrant Liabilities The Company accounted for its Series A and Series C convertible preferred stock warrants as freestanding warrants for shares that are puttable or redeemable. At December 31, 2013, these warrants were classified as liabilities on the consolidated balance sheet at their estimated fair value. At the end of each reporting period, changes in estimated fair value during the period were recorded as a component of other income, net. At the time of the IPO, the warrants to purchase preferred stock were converted into warrants to purchase common stock, which are no longer subject to remeasurement, and the preferred stock warrant liability was reclassified to additional paid-in capital at its then fair value.</t>
  </si>
  <si>
    <t>Stock-Based Compensation</t>
  </si>
  <si>
    <t>Stock-Based Compensation The Company measures and recognizes the compensation expense for all stock-based awards made to employees and directors, including employee stock options, stock grants and employee stock purchases related to the Employee Stock Purchase Plan (“ESPP”) based on estimated fair values. The Company uses the Black-Scholes option-pricing valuation model to estimate the grant-date fair value of stock option and ESPP awards with time-based vesting terms. The determination of fair value for stock-based awards on the date of grant using an option-pricing model requires management to make certain assumptions regarding a number of complex and subjective variables. The fair value of restricted stock unit (“RSU”) awards with time-based vesting terms is based on the grant date share price. The Company recognizes stock-based compensation cost over the award’s requisite service period on a straight-line basis for time-based awards and on a graded basis for awards that are contingent on the achievement of market-based conditions. The Company records stock-based compensation expense, net of the estimated impact of forfeited awards. As such, the Company recognizes stock-based compensation expense only for those stock-based awards that are expected to vest over their requisite service period, based on the vesting provisions of the individual underlying grants. During 2014 and 2013, the Company issued stock-based option awards with market-based conditions that vest upon achievement of certain market price thresholds of the Company’s common stock. The estimated fair value for market-based stock option awards is determined using a lattice valuation model with a Monte-Carlo simulation. The model takes into consideration the historical volatility of the Company’s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implicit service period derived from the Monte-Carlo simulation model, as applicable, but is accelerated if the market condition is achieved earlier than estimated. For non-employee stock-based awards, the measurement date on which the estimated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estimated fair value of the vested portion of non-employee awards.</t>
  </si>
  <si>
    <t>Revenue Recognition</t>
  </si>
  <si>
    <t>Revenue Recognition The Company recognizes revenue when: (i) evidence of an arrangement exists, (ii) fees are fixed or determinable, (iii) services have been delivered, and (iv) collectability is reasonably assured. The Company currently generates revenue entirely from government contracts. Government contracts are agreements that provide the Company with payments for certain types of expenditures in return for research and development activities over a contractually 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s of operations. 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s funds received are not refundable and are recognized when the related qualified research and development costs are incurred and when there is reasonable assurance that the funds will be received. Funds billed and received in advance are recorded as deferred revenue.</t>
  </si>
  <si>
    <t>Research and Development Costs</t>
  </si>
  <si>
    <t>Research and Development Costs 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Nonrefundable advance payments for goods or services that will be used or rendered for future research and development activities are deferred and capitalized and recognized as an expense as the goods are delivered or the related services are performed.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Leases</t>
  </si>
  <si>
    <t>Leases The Company has entered into lease agreements for its laboratory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nd rent holidays, are capitalized and are recognized as reductions to rental expense on a straight-line basis over the term of the lease.</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The tax benefit recognized in the financial statements for a particular tax position is the largest amount of benefit that is more likely than not to be realized upon the ultimate settlement. The Company's policy is to recognize interest and penalties accrued on any unrecognized tax benefits as a component of income tax expense.</t>
  </si>
  <si>
    <t>Net Loss and Per Share</t>
  </si>
  <si>
    <t>Net Loss and Per Share 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Because the Company has reported a net loss for the years ended December 31, 2015, 2014 and 2013, diluted net loss per common share is the same as basic net loss per common share for those periods. Effective as of the completion of the IPO, all of the Company’s preferred stock was converted to common stock. For purposes of calculating net loss per common share for the year ended December 31, 2014, the preferred stock converted to common stock was included in the net loss per common share calculation on a post-conversion basis based on the conversion date.</t>
  </si>
  <si>
    <t>Recent Accounting Pronouncements</t>
  </si>
  <si>
    <t>Recent Accounting Pronouncements In May 2014, the Financial Accounting Standards Board ("FASB") issued Accounting Standards Update ("ASU") No. 2014-09, Revenue from Contracts with Customers (Topic 606), which supersedes the revenue recognition requirements in AS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is for interim and annual periods beginning after December 15, 2017. Adoption of the ASU is either retrospective to each prior period presented or retrospective with a cumulative adjustment to retained earnings or accumulated deficit as of the adoption date. Early adoption is permitted. The Company is assessing the potential effects of this ASU on its consolidated financial statements. In August 2014, the FASB issued ASU No. 2014-15, Disclosure of Uncertainties about an Entity's Ability to Continue as a Going Concern (Topic 205-40), Going Concern .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its consolidated financial statements. In January 2015, the FASB issued ASU No. 2015-01, Income Statement - Extraordinary and Unusual Items (Subtopic 225-20) - Simplifying Income Statement Presentation by Eliminating the Concept of Extraordinary Items . This guidance eliminates from GAAP the concept of extraordinary items and is effective for annual reporting periods, including interim reporting periods, beginning after December 15, 2015, and is applicable to the Company's fiscal year beginning January 1, 2016. Early adoption is permitted. The Company does not anticipate it will have a material impact to its consolidated financial statements. In April 2015, the FASB issued ASU No. 2015-03, Simplifying the Presentation of Debt Issuance Costs , to require debt issuance costs to be presented as an offset against debt outstanding. The ASU is effective for interim and annual periods beginning after December 15, 2015 and early adoption is permitted. Application is retrospective to each prior period presented. The Company elected to adopt this standard during the twelve-months ended December 31, 2015. As a result, all issuance costs associated with the Company’s loan payable issued during the twelve-months ended December 31, 2015 have been classified as a debt discount. The adoption of this standard did not impact the Company’s consolidated balance sheet as of December 31, 2014, or the consolidated statements of operations, comprehensive loss or cash flows for any period presented. In November 2015, the FASB issued ASU No. 2015-17, Income Taxes (Topic 740) - Balance Sheet Classification of Deferred Taxes . This guidance simplifies the presentation of deferred income taxes in a classified balance sheet to require that deferred tax liabilities and assets be classified as noncurrent and is effective for annual reporting periods, including interim reporting periods, beginning after December 15, 2016, and is applicable to the Company's fiscal year beginning January 1, 2017. Early adoption is permitted. The Company does not anticipate it will have a material impact to its consolidated financial statements.</t>
  </si>
  <si>
    <t>Summary of Significant Accounting Policies (Tables)</t>
  </si>
  <si>
    <t>Schedule of Weighted Average Number of Shares</t>
  </si>
  <si>
    <t>The following table sets forth the computation of the basic and diluted net loss per share during the years ended December 31, 2015, 2014 and 2013 (in thousands, except share and per share amounts): Year Ended December 31, 2015 2014 2013 Net loss $ (27,093 ) $ (20,176 ) $ (13,112 ) Weighted-average common shares outstanding used to calculate basic and diluted net loss per common share 18,147,986 14,210,098 387,547 Basic and diluted net loss per common share $ (1.49 ) $ (1.42 ) $ (33.83 )</t>
  </si>
  <si>
    <t>Schedule of Potentially Dilutive Securities Outstanding Excluded from the Computations of Diluted Weighted-Average Shares Outstanding</t>
  </si>
  <si>
    <t>The following potentially dilutive securities outstanding have been excluded from the computations of diluted weighted-average shares outstanding because such securities have an anti-dilutive impact due to losses reported (in common stock equivalent shares): December 31, 2015 2014 2013 Convertible preferred stock — — 10,386,894 Warrants to purchase convertible preferred stock — — 40,454 Options to purchase common stock 2,387,337 1,885,372 1,405,550 Restricted stock units 372,024 168,200 — Warrants to purchase common stock 30,024 40,454 909</t>
  </si>
  <si>
    <t>Fair Value Measurements (Tables)</t>
  </si>
  <si>
    <t>Financial Assets and Liabilities Measured and Recognized at Fair Value</t>
  </si>
  <si>
    <t>Financial assets and liabilities measured and recognized at fair value on a recurring basis were as follows (in thousands): As of December 31, 2015: Amortized Unrealized Unrealized Fair Value Assets Cash $ 1,013 $ — $ — $ 1,013 Level 1: Restricted cash 127 — — 127 Money market funds 19,274 — — 19,274 Subtotal 19,401 — — 19,401 Level 2: Corporate debt securities 34,490 — (47 ) 34,443 Commercial paper 1,997 — — 1,997 U.S. Treasury bills 2,005 — (1 ) 2,004 Subtotal 38,492 — (48 ) 38,444 Total $ 58,906 $ — $ (48 ) $ 58,858 Reported as: Cash and cash equivalents $ 20,287 Short-term investments $ 38,444 Restricted cash $ 127 Liabilities Level 3: Derivative liability $ 375 As of December 31, 2014: Amortized Unrealized Unrealized Fair Value Assets Cash $ 620 $ — $ — $ 620 Level 1: Restricted cash 127 — — 127 Money market funds 18,261 — — 18,261 Subtotal 18,388 — — 18,388 Level 2: Corporate debt securities 44,830 — (32 ) 44,798 Total $ 63,838 $ — $ (32 ) $ 63,806 Reported as: Cash and cash equivalents $ 18,881 Short-term investments $ 44,798 Restricted cash $ 127</t>
  </si>
  <si>
    <t>Activity in Preferred Stock Warrant Liability</t>
  </si>
  <si>
    <t>The following table provides a summary of changes in the estimated fair value of the Company’s liabilities measured at estimated fair value using significant Level 3 inputs for the years ended 2015, 2014 and 2013 (in thousands): Estimated Estimated Balance at December 31, 2012 $ 237 $ 1,398 Change in estimated fair value of convertible preferred stock warrant liabilities included in other income, net 7 — Extinguishment of derivative liability — (1,398 ) Balance at December 31, 2013 244 — Change in estimated fair value of convertible preferred stock warrant liabilities included in other income, net 42 — Reclassification of warrant liability to additional paid-in capital upon conversion of warrant to purchase convertible preferred stock to warrant to purchase common stock (286 ) — Balance at December 31, 2014 — — Issuance of Level 3 derivative liability — 356 Increase in estimated fair value — 19 Balance at December 31, 2015 $ — $ 375</t>
  </si>
  <si>
    <t>Fair Value Measurements, Valuation Techniques</t>
  </si>
  <si>
    <t>The fair value of the convertible preferred stock warrant liabilities was estimated to be $244,000 as of December 31, 2013 using the following assumptions: Year Ended December 31, 2013 Preferred stock fair value per share $10.89–$12.43 Volatility 65%–68% Risk-free interest rate 0.2%–2.6% Remaining contractual term (in years) 1.2–7.8 Dividend yield 0%</t>
  </si>
  <si>
    <t>Balance Sheet Components (Tables)</t>
  </si>
  <si>
    <t>Property and Equipment</t>
  </si>
  <si>
    <t>Property and equipment consisted of the following (in thousands): December 31, 2015 2014 Office equipment $ 1,144 $ 1,033 Laboratory equipment 3,161 2,932 Leasehold improvements 1,072 1,000 5,377 4,965 Less: accumulated depreciation and amortization (4,472 ) (4,240 ) Property and equipment, net $ 905 $ 725</t>
  </si>
  <si>
    <t>Schedule of Accrued Liabilities</t>
  </si>
  <si>
    <t>Accrued liabilities consisted of the following (in thousands): December 31, 2015 2014 Accrued clinical and development expenses $ 2,869 $ 1,618 Payroll and related bonus expenses 1,615 1,171 Other 443 477 $ 4,927 $ 3,266</t>
  </si>
  <si>
    <t>Other Long-term Liabilities</t>
  </si>
  <si>
    <t>Other long-term liabilities consisted of the following (in thousands): December 31, 2015 2014 Derivative liability $ 375 $ — Deferred rent 104 193 $ 479 $ 193</t>
  </si>
  <si>
    <t>Commitments (Tables)</t>
  </si>
  <si>
    <t>Schedule of Future Minimum Rental Payments for Operating Leases</t>
  </si>
  <si>
    <t>Future minimum payments under all noncancelable operating leases as of December 31, 2015, are as follows (in thousands): 2016 $ 776 2017 313 Total minimum lease payments $ 1,089</t>
  </si>
  <si>
    <t>Borrowings (Tables)</t>
  </si>
  <si>
    <t>Schedule of Maturities of Long-term Debt</t>
  </si>
  <si>
    <t>Future principal debt payments on the loan payable are as follows (in thousands): December 31, 2015 2016 $ — 2017 5,000 2018 6,000 2019 4,000 Total principal payments 15,000 Final fee due at maturity in 2019 1,200 Total principal and final fee payments 16,200 Unamortized discount and debt issuance costs (1,664 ) Loan payable, long term $ 14,536</t>
  </si>
  <si>
    <t>Stockholders' Equity and Convertible Preferred Stock (Tables)</t>
  </si>
  <si>
    <t>Schedule of Stockholders' Equity Note, Warrants or Rights</t>
  </si>
  <si>
    <t xml:space="preserve">As of December 31, 2015, the following warrants to purchase shares of common stock were outstanding and exercisable: Warrant Holder Issue Date In Connection With Warrant to Shares Purchase Expiration Date Oxford Finance LLC 4/30/2012 Loan agreement Common stock 11,676 $ 11.99 11/1/2021 SVB 4/30/2012 Loan agreement Common stock 8,340 $ 11.99 11/1/2021 Oxford Finance LLC 11/1/2011 Loan agreement Common stock 5,838 $ 11.99 11/1/2021 SVB 11/1/2011 Loan agreement Common stock 4,170 $ 11.99 11/1/2021 Total 30,024 </t>
  </si>
  <si>
    <t>Equity Incentive Plans (Tables)</t>
  </si>
  <si>
    <t>Schedule of Stock-based Compensation Expense for Stock Options Granted to Employees and Non-employees</t>
  </si>
  <si>
    <t>Total stock-based compensation recognized in the Company’s consolidated statements of operations for the years ended December 31, 2015, 2014 and 2013, was classified as follows (in thousands): Year Ended December 31, 2015 2014 2013 Research and development $ 1,404 $ 570 $ 351 General and administrative 1,579 1,480 702 Total $ 2,983 $ 2,050 $ 1,053</t>
  </si>
  <si>
    <t>Summary of Stock Option Activity</t>
  </si>
  <si>
    <t>A summary of stock option activity is as follows: Outstanding Options Shares Number of Weighted-Average Weighted-Average Remaining Contractual Life (in years) Aggregate Intrinsic Value (in thousands) Balance, January 1, 2013 47,762 1,340,433 $ 5.72 Additional shares reserved 163,636 — Options granted (168,231 ) 168,231 $ 5.28 Options exercised — (19,004 ) $ 3.65 $ 65 Options forfeited 75,673 (75,673 ) $ 6.21 Option expired 8,437 (8,437 ) $ 5.55 Balance, December 31, 2013 127,277 1,405,550 $ 5.68 Additional shares reserved 1,190,908 — Shares reserved for the 2014 Employment Commencement Incentive Plan 650,000 — Options granted (876,163 ) 876,163 $ 10.15 RSUs granted (168,200 ) — Options exercised — (208,693 ) $ 3.38 $ 1,704 Options forfeited 187,648 (187,648 ) $ 6.29 Balance, December 31, 2014 1,111,470 1,885,372 $ 7.95 Additional shares reserved 716,285 — Options granted (929,100 ) 929,100 $ 7.95 Options exercised — (190,128 ) $ 5.54 $ 923 Options forfeited 237,007 (237,007 ) $ 10.22 RSUs granted (291,525 ) — RSUs cancelled 49,325 — Balance, December 31, 2015 893,462 2,387,337 $ 7.92 7.61 $ 293 At December 31, 2015: Vested and exercisable 981,797 $ 7.64 6.30 $ 249 Vested and expected to vest 2,238,972 $ 7.86 7.67 $ 292</t>
  </si>
  <si>
    <t>Schedule of Share-based Compensation, Shares Authorized under Stock Option Plans, by Exercise Price Range</t>
  </si>
  <si>
    <t>The following table summarizes information about stock options outstanding as of December 31, 2015: Options Outstanding Vested and Exercisable Exercise Price Number of Options Weighted-Average Number of Options Weighted-Average $1.65 - $4.73 240,519 5.94 204,615 $ 4.55 $5.53- $5.86 324,250 9.50 23,888 $ 5.53 $6.60 34,620 7.74 19,952 $ 6.60 $6.93 241,162 5.33 218,890 $ 6.93 $6.99- $7.08 277,650 9.69 12,277 $ 6.99 $7.26 286,535 6.16 175,681 $ 7.26 $8.04- $9.21 334,800 8.78 93,521 $ 8.45 $9.24- $10.44 336,252 8.27 100,395 $ 9.77 $11.78 - $12.22 257,189 5.73 109,768 $ 11.99 $14.89 54,360 8.48 22,810 $ 14.89 2,387,337 7.61 981,797 $ 7.64</t>
  </si>
  <si>
    <t>Schedule of Estimated Grant Date Fair Value of Employee Stock Options Using Black-Scholes Valuation Model</t>
  </si>
  <si>
    <t>The fair value of the employee stock options was estimated using the following weighted-average assumptions: Year Ended 2015 2014 2013 Expected term 5.4–6.0 years 5.3–6.1 years 5.4–6.1 years Expected volatility 65%–75% 67%–77% 68%–69% Risk-free interest rate 1.5%–1.9% 1.7%–2.0% 1.2%–1.7% Expected dividend yield 0% 0% 0%</t>
  </si>
  <si>
    <t>Schedule of Share-based Compensation, Restricted Stock Units Award Activity</t>
  </si>
  <si>
    <t>A summary of RSU activity is as follows: RSUs Outstanding Number of Shares Weighted-Average Grant Date Fair Value per Share Aggregate Intrinsic Value (in thousands) Balance, December 31, 2013 — $ — RSUs granted 168,200 $ 9.33 Balance, December 31, 2014 168,200 $ 9.33 $ 2,195 RSUs granted 291,525 $ 7.76 RSUs released (38,376 ) $ 9.42 RSUs cancelled (49,325 ) $ 9.80 Balance, December 31, 2015 372,024 $ 8.02 $ 2,135</t>
  </si>
  <si>
    <t>Income Taxes (Tables)</t>
  </si>
  <si>
    <t>Schedule of Effective Income Tax Rate Reconciliation</t>
  </si>
  <si>
    <t>A reconciliation of the statutory tax rates and the effective tax rates for the years ended December 31, 2015, 2014 and 2013 is as follows: Year ended December 31, 2015 2014 2013 Statutory tax rate 34.00 % 34.00 % 34.00 % State taxes, net of federal benefits (3.62 )% 5.04 % 7.10 % Stock-based compensation (1.20 )% (0.76 )% (0.81 )% Credits 3.30 % 3.21 % 7.65 % Other (0.54 )% (1.74 )% (0.01 )% Valuation allowance (31.94 )% (39.75 )% (47.93 )% Effective tax rate — % — % — %</t>
  </si>
  <si>
    <t>Schedule of Deferred Tax Assets and Liabilities</t>
  </si>
  <si>
    <t>The tax effects of temporary differences and carryforwards that give rise to our deferred tax assets are as follows (in thousands): December 31, 2015 2014 Deferred tax assets: Net operating loss carry forwards $ 57,558 $ 51,039 Research and development credit 8,531 7,680 Intangible assets 1,994 2,293 Depreciation 195 120 Other 2,396 1,567 Gross Deferred tax assets 70,674 62,699 Less: valuation allowance (70,674 ) (62,699 ) Net deferred tax assets $ — $ —</t>
  </si>
  <si>
    <t>Summary of Unrecognized Tax Benefits</t>
  </si>
  <si>
    <t>A reconciliation of the Company’s unrecognized tax benefits is as follows (in thousands): December 31, 2015 2014 2013 Balance at beginning of year $ — $ — $ — Increase related to current year tax provision 162 — — Increase related to prior year tax provision 795 — — Balance at end of year $ 957 $ — $ —</t>
  </si>
  <si>
    <t>Selected Unaudited Quarterly Financial Data (Tables)</t>
  </si>
  <si>
    <t>Schedule of Quarterly Financial Information</t>
  </si>
  <si>
    <t>The following tables show a summary of the Company’s unaudited quarterly financial data for each of the four quarters of 2015 and 2014 (in thousands, except per share amounts): Three Months Ended December 31, 2015 September 30, 2015 June 30, 2015 March 31, 2015 Contract revenue $ 4,664 $ 4,476 $ 12,041 $ 4,880 Operating expenses $ 15,548 $ 13,006 $ 12,970 $ 11,110 Interest and other income (expense), net $ (382 ) $ (232 ) $ 43 $ 51 Net loss $ (11,266 ) $ (8,762 ) $ (886 ) $ (6,179 ) Basic and diluted net loss per common share (1) $ (0.61 ) $ (0.48 ) $ (0.05 ) $ (0.34 ) Three Months Ended December 31, 2014 September 30, 2014 June 30, 2014 March 31, 2014 Contract revenue $ 4,259 $ 4,520 $ 5,203 $ 5,988 Operating expenses $ 9,140 $ 12,853 $ 8,541 $ 9,222 Interest and other income (expense), net $ 27 $ 21 $ (217 ) $ (221 ) Net loss $ (4,854 ) $ (8,312 ) $ (3,555 ) $ (3,455 ) Basic and diluted net loss per common share (1) $ (0.27 ) $ (0.47 ) $ (0.20 ) $ (1.00 ) (1) Basic and diluted net loss per common share are computed independently for each of the quarters presented. Therefore, the sum of quarterly basic and diluted per share information may not equal annual basic and diluted net loss per common share.</t>
  </si>
  <si>
    <t>Organization and Basis of Presentation and Consolidation - Additional Information (Detail) - USD ($)</t>
  </si>
  <si>
    <t>Mar. 14, 2014</t>
  </si>
  <si>
    <t>Sep. 30, 2015</t>
  </si>
  <si>
    <t>Mar. 31, 2014</t>
  </si>
  <si>
    <t>Apr. 07, 2015</t>
  </si>
  <si>
    <t>Equity instruments, value authorized</t>
  </si>
  <si>
    <t>Initial public offering, share issued</t>
  </si>
  <si>
    <t>Proceeds from sales of common stock, gross</t>
  </si>
  <si>
    <t>Proceeds from issuance of common stock, net of commissions and other costs</t>
  </si>
  <si>
    <t>Shares issued for underwriters' granted of their over-allotment option (in shares)</t>
  </si>
  <si>
    <t>Cash, cash equivalents and short-term investments</t>
  </si>
  <si>
    <t>Share price (in USD per share)</t>
  </si>
  <si>
    <t>Summary of Significant Accounting Policies - Additional Information (Detail)</t>
  </si>
  <si>
    <t>Dec. 31, 2015USD ($)Segment</t>
  </si>
  <si>
    <t>Dec. 31, 2013USD ($)</t>
  </si>
  <si>
    <t>Dec. 31, 2014USD ($)</t>
  </si>
  <si>
    <t>Property, Plant and Equipment [Line Items]</t>
  </si>
  <si>
    <t>Facility lease expiration date</t>
  </si>
  <si>
    <t>Apr. 14,
		2017</t>
  </si>
  <si>
    <t>Number of operating segments | Segment</t>
  </si>
  <si>
    <t>Allowance for doubtful accounts receivable</t>
  </si>
  <si>
    <t>Minimum</t>
  </si>
  <si>
    <t>Property, plant and equipment, useful life</t>
  </si>
  <si>
    <t>3 years</t>
  </si>
  <si>
    <t>Maximum</t>
  </si>
  <si>
    <t>5 years</t>
  </si>
  <si>
    <t>Impairment of Asset</t>
  </si>
  <si>
    <t>Impairment charges</t>
  </si>
  <si>
    <t>Summary of Significant Accounting Policies - Computation of the Basic and Diluted Net Loss Per Share (Details) - USD ($) $ / shares in Units, $ in Thousands</t>
  </si>
  <si>
    <t>3 Months Ended</t>
  </si>
  <si>
    <t>Mar. 31, 2015</t>
  </si>
  <si>
    <t>Sep. 30, 2014</t>
  </si>
  <si>
    <t>Jun. 30, 2014</t>
  </si>
  <si>
    <t>Earnings Per Share, Basic, by Common Class, Including Two Class Method [Line Items]</t>
  </si>
  <si>
    <t>Weighted-average common shares outstanding used to calculate basic and diluted net loss per common share</t>
  </si>
  <si>
    <t>Summary of Significant Accounting Policies - Antidilutive Securities (Detail) - shares</t>
  </si>
  <si>
    <t>Convertible preferred stock</t>
  </si>
  <si>
    <t>Antidilutive Securities Excluded from Computation of Earnings Per Share [Line Items]</t>
  </si>
  <si>
    <t>Potentially dilutive securities outstanding</t>
  </si>
  <si>
    <t>Warrants to purchase convertible preferred stock</t>
  </si>
  <si>
    <t>Options to purchase common stock</t>
  </si>
  <si>
    <t>Restricted stock units</t>
  </si>
  <si>
    <t>Warrants to purchase common stock</t>
  </si>
  <si>
    <t>Fair Value Measurements - Financial Assets and Liabilities Measured and Recognized at Fair Value (Detail) - USD ($) $ in Thousands</t>
  </si>
  <si>
    <t>Dec. 31, 2012</t>
  </si>
  <si>
    <t>Assets</t>
  </si>
  <si>
    <t>Fair Value, Measurements, Recurring</t>
  </si>
  <si>
    <t>Cash</t>
  </si>
  <si>
    <t>Available-for-sale Debt Securities, Accumulated Gross Unrealized Loss, before Tax</t>
  </si>
  <si>
    <t>Unrealized Gains</t>
  </si>
  <si>
    <t>Total amortized cost</t>
  </si>
  <si>
    <t>Total fair value</t>
  </si>
  <si>
    <t>Fair Value, Measurements, Recurring | Level 1</t>
  </si>
  <si>
    <t>Money market funds</t>
  </si>
  <si>
    <t>Subtotal</t>
  </si>
  <si>
    <t>Fair Value, Measurements, Recurring | Level 2</t>
  </si>
  <si>
    <t>Amortized Cost</t>
  </si>
  <si>
    <t>Fair Value</t>
  </si>
  <si>
    <t>Fair Value, Measurements, Recurring | Level 3</t>
  </si>
  <si>
    <t>Liabilities</t>
  </si>
  <si>
    <t>Derivative Liability</t>
  </si>
  <si>
    <t>Corporate Debt Securities | Fair Value, Measurements, Recurring | Level 2</t>
  </si>
  <si>
    <t>Commercial Paper | Fair Value, Measurements, Recurring | Level 2</t>
  </si>
  <si>
    <t>US Treasury Bill Securities | Fair Value, Measurements, Recurring | Level 2</t>
  </si>
  <si>
    <t>Fair Value Measurements - Additional Information (Detail) - USD ($)</t>
  </si>
  <si>
    <t>Aug. 05, 2015</t>
  </si>
  <si>
    <t>Jan. 31, 2014</t>
  </si>
  <si>
    <t>Mar. 31, 2013</t>
  </si>
  <si>
    <t>Fair Value, Assets and Liabilities Measured on Recurring and Nonrecurring Basis [Line Items]</t>
  </si>
  <si>
    <t>Debt instrument, fair value of success fee</t>
  </si>
  <si>
    <t>Fair Value, Measurement with Unobservable Inputs Reconciliation, Recurring Basis, Liability Value, Potential Payment</t>
  </si>
  <si>
    <t>Fair Value Inputs, Discount Rate</t>
  </si>
  <si>
    <t>13.00%</t>
  </si>
  <si>
    <t>Fair Value, Measurement with Unobservable Inputs Reconciliation, Recurring Basis, Liability, Change in Percent Effecting Fair Value of Derivative Liability</t>
  </si>
  <si>
    <t>5.00%</t>
  </si>
  <si>
    <t>Fair Value, Measurement with Unobservable Inputs Reconciliation, Recurring Basis, Liability, Effect in Fair Value of Derivative Liability Due to Change in Percent of Approval Probability</t>
  </si>
  <si>
    <t>Fair Value of Derivative Liability, Benefit Conversion, Percentage</t>
  </si>
  <si>
    <t>20.00%</t>
  </si>
  <si>
    <t>Warrants to purchase common stock, exercise price (in USD per share)</t>
  </si>
  <si>
    <t>Increase in estimated fair value recognized in net loss</t>
  </si>
  <si>
    <t>Reported Value Measurement | Convertible Preferred Stock Warrant Liabilities</t>
  </si>
  <si>
    <t>Convertible preferred stock warrant liabilities</t>
  </si>
  <si>
    <t>Corporate Debt Securities</t>
  </si>
  <si>
    <t>Unrealized loss position</t>
  </si>
  <si>
    <t>Estimated Fair Value of Derivative Liability</t>
  </si>
  <si>
    <t>Interest Expense | Derivative Financial Instruments, Liabilities</t>
  </si>
  <si>
    <t>Derivative Liability, Increase (Decrease) in Fair Value</t>
  </si>
  <si>
    <t>Secured Debt</t>
  </si>
  <si>
    <t>Debt Instrument, Success Fee</t>
  </si>
  <si>
    <t>Fair Value Measurements - Preferred Stock Warrant Liability (Detail) - USD ($) $ in Thousands</t>
  </si>
  <si>
    <t>1 Months Ended</t>
  </si>
  <si>
    <t>Fair Value, Liabilities Measured on Recurring Basis, Unobservable Input Reconciliation, Calculation [Roll Forward]</t>
  </si>
  <si>
    <t>Estimated Fair value, Beginning Balance</t>
  </si>
  <si>
    <t>Change in estimated fair value of convertible preferred stock warrant liabilities included in other income and expense, net</t>
  </si>
  <si>
    <t>Reclassification of warrant liability to additional paid-in capital upon conversion of warrant to purchase convertible preferred stock to warrant to purchase common stock</t>
  </si>
  <si>
    <t>Estimated fair value, Ending Balance</t>
  </si>
  <si>
    <t>Increase in estimated fair value</t>
  </si>
  <si>
    <t>Level 3 | Fair Value, Measurements, Recurring</t>
  </si>
  <si>
    <t>Issuance of Level 3 derivative liability</t>
  </si>
  <si>
    <t>Fair Value Measurements - Fair Value of the Convertible Preferred Stock Warrant Liabilities (Details) - Convertible Preferred Stock Warrant</t>
  </si>
  <si>
    <t>Dec. 31, 2013$ / shares</t>
  </si>
  <si>
    <t>Fair Value Measurements, Recurring and Nonrecurring, Valuation Techniques [Line Items]</t>
  </si>
  <si>
    <t>Dividend yield</t>
  </si>
  <si>
    <t>0.00%</t>
  </si>
  <si>
    <t>Preferred stock fair value per share (in dollars per share)</t>
  </si>
  <si>
    <t>Volatility (as percent)</t>
  </si>
  <si>
    <t>65.00%</t>
  </si>
  <si>
    <t>Risk-free interest rate</t>
  </si>
  <si>
    <t>0.20%</t>
  </si>
  <si>
    <t>Remaining contractual term (in years)</t>
  </si>
  <si>
    <t>1 year 2 months 12 days</t>
  </si>
  <si>
    <t>68.00%</t>
  </si>
  <si>
    <t>2.60%</t>
  </si>
  <si>
    <t>7 years 9 months 18 days</t>
  </si>
  <si>
    <t>Balance Sheet Components (Details) - USD ($) $ in Thousands</t>
  </si>
  <si>
    <t>Property, Plant and Equipment, Gross</t>
  </si>
  <si>
    <t>Less: accumulated depreciation and amortization</t>
  </si>
  <si>
    <t>Office equipment</t>
  </si>
  <si>
    <t>Laboratory equipment</t>
  </si>
  <si>
    <t>Leasehold improvements</t>
  </si>
  <si>
    <t>Balance Sheet Components - Additional Information (Details) - USD ($) $ in Thousands</t>
  </si>
  <si>
    <t>Depreciation and amortization expense</t>
  </si>
  <si>
    <t>Balance Sheet Components - Accrued Liabilities (Details) - USD ($) $ in Thousands</t>
  </si>
  <si>
    <t>Accrued clinical and development expenses</t>
  </si>
  <si>
    <t>Payroll and related bonus expenses</t>
  </si>
  <si>
    <t>Other</t>
  </si>
  <si>
    <t>Accrued liabilities, current</t>
  </si>
  <si>
    <t>Balance Sheet Components - Other Long-term Liabilities (Details) - USD ($) $ in Thousands</t>
  </si>
  <si>
    <t>Derivative liability</t>
  </si>
  <si>
    <t>Deferred rent</t>
  </si>
  <si>
    <t>Other Long-term Liabilities, Total</t>
  </si>
  <si>
    <t>License and Collaboration Agreements - Additional Information (Detail) - USD ($)</t>
  </si>
  <si>
    <t>Jan. 31, 2006</t>
  </si>
  <si>
    <t>Collaborative Arrangements and Non-collaborative Arrangement Transactions [Line Items]</t>
  </si>
  <si>
    <t>Research and development expense</t>
  </si>
  <si>
    <t>Isis Pharmaceuticals License Agreement</t>
  </si>
  <si>
    <t>Milestone payments for first commercialization product</t>
  </si>
  <si>
    <t>Milestone payments for second commercialization product</t>
  </si>
  <si>
    <t>Aggregate additional milestone payments</t>
  </si>
  <si>
    <t>Cumulative milestone compensation</t>
  </si>
  <si>
    <t>Cash payment of research and development expense</t>
  </si>
  <si>
    <t>Milestone Payment Amount</t>
  </si>
  <si>
    <t>Upfront License Fees | Isis Pharmaceuticals License Agreement</t>
  </si>
  <si>
    <t>Upfront License Fees | Isis Pharmaceuticals License Agreement | Series A Convertible Preferred Stock</t>
  </si>
  <si>
    <t>Shares, issued</t>
  </si>
  <si>
    <t>Shares issued, price per share (in USD per share)</t>
  </si>
  <si>
    <t>Government Contracts - Additional Information (Detail) - USD ($)</t>
  </si>
  <si>
    <t>8 Months Ended</t>
  </si>
  <si>
    <t>Jan. 31, 2016</t>
  </si>
  <si>
    <t>Jul. 31, 2015</t>
  </si>
  <si>
    <t>Jul. 31, 2014</t>
  </si>
  <si>
    <t>Apr. 30, 2013</t>
  </si>
  <si>
    <t>Sep. 30, 2012</t>
  </si>
  <si>
    <t>Sep. 30, 2011</t>
  </si>
  <si>
    <t>Aug. 31, 2010</t>
  </si>
  <si>
    <t>Research and Development Arrangement, Contract to Perform for Others [Line Items]</t>
  </si>
  <si>
    <t>Biomedical Advanced Research and Development Authority</t>
  </si>
  <si>
    <t>Research and development contract</t>
  </si>
  <si>
    <t>Term of agreement</t>
  </si>
  <si>
    <t>2 years</t>
  </si>
  <si>
    <t>Increase in research and development contract</t>
  </si>
  <si>
    <t>Research and development, remaining available funding</t>
  </si>
  <si>
    <t>Defense Threat Reduction Agency</t>
  </si>
  <si>
    <t>National Institute for Allergy and Infectious Diseases</t>
  </si>
  <si>
    <t>1 year</t>
  </si>
  <si>
    <t>Research and development grant, additional contract funding</t>
  </si>
  <si>
    <t>National Institute for Allergy and Infectious Diseases | Subsequent Event</t>
  </si>
  <si>
    <t>Commitments - Additional Information (Details) ft² in Thousands</t>
  </si>
  <si>
    <t>Jul. 31, 2015USD ($)</t>
  </si>
  <si>
    <t>Dec. 31, 2015USD ($)</t>
  </si>
  <si>
    <t>Mar. 31, 2016USD ($)</t>
  </si>
  <si>
    <t>May. 31, 2015ft²</t>
  </si>
  <si>
    <t>Jun. 30, 2013ft²</t>
  </si>
  <si>
    <t>Apr. 30, 2013ft²</t>
  </si>
  <si>
    <t>Dec. 31, 2010USD ($)ft²</t>
  </si>
  <si>
    <t>Property Subject to or Available for Operating Lease [Line Items]</t>
  </si>
  <si>
    <t>Leasehold improvements, gross</t>
  </si>
  <si>
    <t>Rent expense</t>
  </si>
  <si>
    <t>Sublease income</t>
  </si>
  <si>
    <t>Commitment, amount</t>
  </si>
  <si>
    <t>Research and development, current</t>
  </si>
  <si>
    <t>South San Francisco</t>
  </si>
  <si>
    <t>Operating leases, square footage | ft²</t>
  </si>
  <si>
    <t>Sublease square footage | ft²</t>
  </si>
  <si>
    <t>Scenario, Forecast</t>
  </si>
  <si>
    <t>Isis Pharmaceuticals License Agreement [Member]</t>
  </si>
  <si>
    <t>Commitments - Schedule of Future Minimum Operating Lease Payments (Details) $ in Thousands</t>
  </si>
  <si>
    <t>Operating Leases, Future Minimum Payments Due, Fiscal Year Maturity [Abstract]</t>
  </si>
  <si>
    <t>Total minimum lease payments</t>
  </si>
  <si>
    <t>Borrowings - Additional Information (Detail) - USD ($)</t>
  </si>
  <si>
    <t>Mar. 06, 2013</t>
  </si>
  <si>
    <t>Nov. 30, 2012</t>
  </si>
  <si>
    <t>Apr. 30, 2012</t>
  </si>
  <si>
    <t>Dec. 31, 2011</t>
  </si>
  <si>
    <t>Nov. 30, 2011</t>
  </si>
  <si>
    <t>Debt Instrument [Line Items]</t>
  </si>
  <si>
    <t>Repayments of notes payable</t>
  </si>
  <si>
    <t>Interest expense on debt</t>
  </si>
  <si>
    <t>Payment of final fee</t>
  </si>
  <si>
    <t>Debt instrument face amount</t>
  </si>
  <si>
    <t>Contingent proceeds upon sale of common stock</t>
  </si>
  <si>
    <t>Proceeds from sale of common stock</t>
  </si>
  <si>
    <t>Debt stated interest rate</t>
  </si>
  <si>
    <t>6.99%</t>
  </si>
  <si>
    <t>Debt term</t>
  </si>
  <si>
    <t>30 months</t>
  </si>
  <si>
    <t>Proceeds from sale of stock, convertible subordinated notes, collaboration agreements, grants or development contracts</t>
  </si>
  <si>
    <t>Enrollment in trial</t>
  </si>
  <si>
    <t>50.00%</t>
  </si>
  <si>
    <t>Repayment term</t>
  </si>
  <si>
    <t>24 months</t>
  </si>
  <si>
    <t>Covenant, increase in interest rate in event of default</t>
  </si>
  <si>
    <t>4.00%</t>
  </si>
  <si>
    <t>Unused borrowing capacity, fee</t>
  </si>
  <si>
    <t>Debt instrument, final fee</t>
  </si>
  <si>
    <t>8.00%</t>
  </si>
  <si>
    <t>Notes Payable to Banks | Oxford Finance LLC and SVB</t>
  </si>
  <si>
    <t>Debt effective interest rate</t>
  </si>
  <si>
    <t>8.22%</t>
  </si>
  <si>
    <t>8.18%</t>
  </si>
  <si>
    <t>Debt termination payment percentage</t>
  </si>
  <si>
    <t>8.25%</t>
  </si>
  <si>
    <t>Notes Payable to Banks | Oxford Finance LLC and SVB | Warrants To Purchase Series C Convertible Preferred Stock</t>
  </si>
  <si>
    <t>Notes Payable to Banks | Oxford Finance LLC and SVB | Series C Preferred Stock</t>
  </si>
  <si>
    <t>Warrants to purchase shares of stock, shares</t>
  </si>
  <si>
    <t>Fair value of warrants</t>
  </si>
  <si>
    <t>Convertible Debt | 2010 Wellcome Funding Agreement</t>
  </si>
  <si>
    <t>Convertible preferred stock issued on conversion</t>
  </si>
  <si>
    <t>Percentage of conversion price discount on common stock</t>
  </si>
  <si>
    <t>Convertible preferred stock amount on conversion</t>
  </si>
  <si>
    <t>Convertible Debt | 2012 Bridge Loan Agreement</t>
  </si>
  <si>
    <t>6.00%</t>
  </si>
  <si>
    <t>Debt maximum amount available</t>
  </si>
  <si>
    <t>Convertible Debt | 2012 Bridge Loan Agreement | Series D Preferred Stock</t>
  </si>
  <si>
    <t>Debt conversion price</t>
  </si>
  <si>
    <t>One-month LIBOR | Secured Debt</t>
  </si>
  <si>
    <t>Debt basis spread on variable rate</t>
  </si>
  <si>
    <t>1.00%</t>
  </si>
  <si>
    <t>Three-month LIBOR | Notes Payable to Banks | Oxford Finance LLC and SVB</t>
  </si>
  <si>
    <t>7.75%</t>
  </si>
  <si>
    <t>Borrowings - Future Minimum Debt Payment Obligation (Details) $ in Thousands</t>
  </si>
  <si>
    <t>Total principal payments</t>
  </si>
  <si>
    <t>Final fee due at maturity in 2019</t>
  </si>
  <si>
    <t>Total principal and final fee payments</t>
  </si>
  <si>
    <t>Unamortized discount and debt issuance costs</t>
  </si>
  <si>
    <t>Loan payable, long term</t>
  </si>
  <si>
    <t>Stockholders' Equity and Convertible Preferred Stock - Shareholders' Equity (Details) - USD ($)</t>
  </si>
  <si>
    <t>Common stock, value remaining available to be sold</t>
  </si>
  <si>
    <t>Stockholders' Equity and Convertible Preferred Stock - Additional Information (Details) $ / shares in Units, $ in Thousands</t>
  </si>
  <si>
    <t>Mar. 14, 2014shares</t>
  </si>
  <si>
    <t>Mar. 31, 2014$ / sharesshares</t>
  </si>
  <si>
    <t>Nov. 30, 2013USD ($)$ / sharesshares</t>
  </si>
  <si>
    <t>May. 31, 2013USD ($)tranche$ / sharesshares</t>
  </si>
  <si>
    <t>Mar. 31, 2013USD ($)</t>
  </si>
  <si>
    <t>Mar. 17, 2014</t>
  </si>
  <si>
    <t>Jan. 31, 2014$ / sharesshares</t>
  </si>
  <si>
    <t>Dec. 31, 2012$ / shares</t>
  </si>
  <si>
    <t>Temporary Equity [Line Items]</t>
  </si>
  <si>
    <t>Conversion of preferred stock to common stock upon initial public offering | shares</t>
  </si>
  <si>
    <t>Proceeds from issuance of convertible preferred stock, net of issuance costs | $</t>
  </si>
  <si>
    <t>Class of warrant or right, exercised | shares</t>
  </si>
  <si>
    <t>Warrants to purchase common stock, exercise price (in USD per share) | $ / shares</t>
  </si>
  <si>
    <t>Series A Preferred Stock</t>
  </si>
  <si>
    <t>Conversion of stock, conversion ratio</t>
  </si>
  <si>
    <t>Series B Preferred Stock</t>
  </si>
  <si>
    <t>Series C Preferred Stock</t>
  </si>
  <si>
    <t>Series D Preferred Stock</t>
  </si>
  <si>
    <t>Number of tranches | tranche</t>
  </si>
  <si>
    <t>Convertible preferred stock, shares issued | shares</t>
  </si>
  <si>
    <t>Share price (in USD per share) | $ / shares</t>
  </si>
  <si>
    <t>Convertible preferred stock amount on conversion | $</t>
  </si>
  <si>
    <t>Oxford Finance LLC and SVB | Notes Payable to Banks | Series C Preferred Stock</t>
  </si>
  <si>
    <t>Stockholders' Equity and Convertible Preferred Stock - Summary of Warrants to Purchase Shares of Common Stock (Details) - $ / shares</t>
  </si>
  <si>
    <t>Class of Warrant or Right [Line Items]</t>
  </si>
  <si>
    <t>Shares</t>
  </si>
  <si>
    <t>Purchase Price</t>
  </si>
  <si>
    <t>April 30, 2012 Warrants | Oxford Finance LLC</t>
  </si>
  <si>
    <t>April 30, 2012 Warrants | SVB</t>
  </si>
  <si>
    <t>November 1, 2011 Warrants | Oxford Finance LLC</t>
  </si>
  <si>
    <t>November 1, 2011 Warrants | SVB</t>
  </si>
  <si>
    <t>Equity Incentive Plans - 2014 Plan (Details) - shares</t>
  </si>
  <si>
    <t>Jan. 01, 2015</t>
  </si>
  <si>
    <t>Feb. 28, 2014</t>
  </si>
  <si>
    <t>Share-based Compensation Arrangement by Share-based Payment Award [Line Items]</t>
  </si>
  <si>
    <t>Additional shares reserved</t>
  </si>
  <si>
    <t>Outstanding shares available for future issuance</t>
  </si>
  <si>
    <t>2014 Equity Incentive Award Plan</t>
  </si>
  <si>
    <t>Award vesting period</t>
  </si>
  <si>
    <t>4 years</t>
  </si>
  <si>
    <t>Award expiration period</t>
  </si>
  <si>
    <t>10 years</t>
  </si>
  <si>
    <t>Employee Stock Purchase Plan</t>
  </si>
  <si>
    <t>Employee Stock | Employee Stock Purchase Plan</t>
  </si>
  <si>
    <t>Equity Incentive Plans - Amended and Restated 2003 Stock Plan (Details) - shares</t>
  </si>
  <si>
    <t>Number of options outstanding</t>
  </si>
  <si>
    <t>Stock Incentive Plan 2013</t>
  </si>
  <si>
    <t>Equity Incentive Plans - Schedule of Stock-Based Compensation Expenses (Detail) - USD ($) $ in Thousands</t>
  </si>
  <si>
    <t>Share-based Compensation Arrangement by Share-based Payment Award, Compensation Cost [Line Items]</t>
  </si>
  <si>
    <t>Total stock-based compensation expense</t>
  </si>
  <si>
    <t>Research and Development</t>
  </si>
  <si>
    <t>General and Administrative</t>
  </si>
  <si>
    <t>Equity Incentive Plans - Summary of Stock Option Activity (Detail) - USD ($) $ / shares in Units, $ in Thousands</t>
  </si>
  <si>
    <t>Shares Available for grant</t>
  </si>
  <si>
    <t>Beginning balance</t>
  </si>
  <si>
    <t>Options granted</t>
  </si>
  <si>
    <t>Options exercised</t>
  </si>
  <si>
    <t>Options forfeited</t>
  </si>
  <si>
    <t>Option expired</t>
  </si>
  <si>
    <t>RSUs granted</t>
  </si>
  <si>
    <t>Ending balance</t>
  </si>
  <si>
    <t>Number of Shares</t>
  </si>
  <si>
    <t>Vested and exercisable</t>
  </si>
  <si>
    <t>Vested and expected to vest</t>
  </si>
  <si>
    <t>Weighted-Average Exercise Price</t>
  </si>
  <si>
    <t>Weighted-Average Remaining Contractual Life (in years)</t>
  </si>
  <si>
    <t>Outstanding options, weighted-average remaining contractual life (in years)</t>
  </si>
  <si>
    <t>7 years 7 months 10 days</t>
  </si>
  <si>
    <t>Options vested and exercisable, weighted-average remaining contractual life (in years)</t>
  </si>
  <si>
    <t>6 years 3 months 19 days</t>
  </si>
  <si>
    <t>Options vested and expected to vest, weighted-average remaining contractual life (in years)</t>
  </si>
  <si>
    <t>7 years 8 months</t>
  </si>
  <si>
    <t>Aggregate Intrinsic Value (in thousands)</t>
  </si>
  <si>
    <t>Options exercised, aggregate intrinsic value</t>
  </si>
  <si>
    <t>Outstanding options, aggregate intrinsic value</t>
  </si>
  <si>
    <t>Options vested and exercisable, aggregate intrinsic value</t>
  </si>
  <si>
    <t>Options vested and expected to vest, aggregate intrinsic value</t>
  </si>
  <si>
    <t>RSUs cancelled</t>
  </si>
  <si>
    <t>2014 Employment Commencement Incentive Plan</t>
  </si>
  <si>
    <t>Equity Incentive Plans - Summary of Stock Options Outstanding by Exercise Price Range (Details)</t>
  </si>
  <si>
    <t>Dec. 31, 2015$ / sharesshares</t>
  </si>
  <si>
    <t>Share-based Compensation, Shares Authorized under Stock Option Plans, Exercise Price Range [Line Items]</t>
  </si>
  <si>
    <t>Options Outstanding, Number of Options (in shares) | shares</t>
  </si>
  <si>
    <t>Options Outstanding, Weighted-Average Remaining Contractual Life (in Years)</t>
  </si>
  <si>
    <t>Vested and Exercisable, Number of Options (in shares) | shares</t>
  </si>
  <si>
    <t>Vested and Exercisable, Weighted-Average Exercise Price (in dollars per share)</t>
  </si>
  <si>
    <t>$1.65 - $4.73</t>
  </si>
  <si>
    <t>Share-based Compensation, Shares Authorized under Stock Option Plans, Exercise Price Range, Lower Range Limit</t>
  </si>
  <si>
    <t>Share-based Compensation, Shares Authorized under Stock Option Plans, Exercise Price Range, Upper Range Limit</t>
  </si>
  <si>
    <t>5 years 11 months 8 days</t>
  </si>
  <si>
    <t>$5.53- $5.86</t>
  </si>
  <si>
    <t>9 years 6 months</t>
  </si>
  <si>
    <t>7 years 8 months 28 days</t>
  </si>
  <si>
    <t>5 years 3 months 28 days</t>
  </si>
  <si>
    <t>$6.99- $7.08</t>
  </si>
  <si>
    <t>9 years 8 months 10 days</t>
  </si>
  <si>
    <t>6 years 1 month 29 days</t>
  </si>
  <si>
    <t>$8.04- $9.21</t>
  </si>
  <si>
    <t>8 years 9 months 10 days</t>
  </si>
  <si>
    <t>$9.24- $10.44</t>
  </si>
  <si>
    <t>8 years 3 months 8 days</t>
  </si>
  <si>
    <t>$11.78-$12.22</t>
  </si>
  <si>
    <t>5 years 8 months 24 days</t>
  </si>
  <si>
    <t>8 years 5 months 24 days</t>
  </si>
  <si>
    <t>Equity Incentive Plans - Stock Options Granted to Employees and Non-Employee Directors (Details) - USD ($) $ / shares in Units, $ in Thousands</t>
  </si>
  <si>
    <t>Options granted (in shares)</t>
  </si>
  <si>
    <t>Compensation cost not yet recognized, options</t>
  </si>
  <si>
    <t>Compensation cost not yet recognized, period for recognition</t>
  </si>
  <si>
    <t>Risk-free interest rate, minimum</t>
  </si>
  <si>
    <t>1.50%</t>
  </si>
  <si>
    <t>1.70%</t>
  </si>
  <si>
    <t>1.20%</t>
  </si>
  <si>
    <t>Risk-free interest rate, maximum</t>
  </si>
  <si>
    <t>1.90%</t>
  </si>
  <si>
    <t>2.00%</t>
  </si>
  <si>
    <t>Volatility, minimum</t>
  </si>
  <si>
    <t>67.00%</t>
  </si>
  <si>
    <t>Volatility, maximum</t>
  </si>
  <si>
    <t>75.00%</t>
  </si>
  <si>
    <t>77.00%</t>
  </si>
  <si>
    <t>69.00%</t>
  </si>
  <si>
    <t>Expected dividend yield</t>
  </si>
  <si>
    <t>Options granted, weighted average grant date fair value (in dollars per share)</t>
  </si>
  <si>
    <t>Stock option granted vesting upon achievement of stock price target</t>
  </si>
  <si>
    <t>Monte-carlo simulation model</t>
  </si>
  <si>
    <t>2.20%</t>
  </si>
  <si>
    <t>2.80%</t>
  </si>
  <si>
    <t>60.00%</t>
  </si>
  <si>
    <t>70.00%</t>
  </si>
  <si>
    <t>Expected term (years)</t>
  </si>
  <si>
    <t>5 years 4 months 24 days</t>
  </si>
  <si>
    <t>5 years 3 months 18 days</t>
  </si>
  <si>
    <t>Minimum | Monte-carlo simulation model</t>
  </si>
  <si>
    <t>2 years 10 months 25 days</t>
  </si>
  <si>
    <t>6 years</t>
  </si>
  <si>
    <t>6 years 1 month 6 days</t>
  </si>
  <si>
    <t>Maximum | Monte-carlo simulation model</t>
  </si>
  <si>
    <t>Equity Incentive Plans - Schedule of Estimated Grant Date Fair Value of Employee Stock Options Using Black-Scholes Valuation Model (Detail)</t>
  </si>
  <si>
    <t>Deferred Compensation Arrangement with Individual, Excluding Share-based Payments and Postretirement Benefits [Line Items]</t>
  </si>
  <si>
    <t>Equity Incentive Plans - Summary of Restricted Stock Activity (Details) - USD ($) $ / shares in Units, $ in Thousands</t>
  </si>
  <si>
    <t>Compensation cost not yet recognized, equity instruments other than options</t>
  </si>
  <si>
    <t>3 years 3 months 15 days</t>
  </si>
  <si>
    <t>RSUs released</t>
  </si>
  <si>
    <t>Weighted-Average Grant Date Fair Value per Share</t>
  </si>
  <si>
    <t>Outstanding, Aggregate Intrinsic Value</t>
  </si>
  <si>
    <t>Income Taxes - Reconciliation of the Statutory Tax Rates and the Effective Tax Rates (Details)</t>
  </si>
  <si>
    <t>Effective Income Tax Rate Reconciliation, Percent [Abstract]</t>
  </si>
  <si>
    <t>Statutory tax rate</t>
  </si>
  <si>
    <t>34.00%</t>
  </si>
  <si>
    <t>State taxes, net of federal benefits</t>
  </si>
  <si>
    <t>(3.62%)</t>
  </si>
  <si>
    <t>5.04%</t>
  </si>
  <si>
    <t>7.10%</t>
  </si>
  <si>
    <t>Stock-based compensation</t>
  </si>
  <si>
    <t>(1.20%)</t>
  </si>
  <si>
    <t>(0.76%)</t>
  </si>
  <si>
    <t>(0.81%)</t>
  </si>
  <si>
    <t>Credits</t>
  </si>
  <si>
    <t>3.30%</t>
  </si>
  <si>
    <t>3.21%</t>
  </si>
  <si>
    <t>7.65%</t>
  </si>
  <si>
    <t>(0.54%)</t>
  </si>
  <si>
    <t>(1.74%)</t>
  </si>
  <si>
    <t>(0.01%)</t>
  </si>
  <si>
    <t>Valuation allowance</t>
  </si>
  <si>
    <t>(31.94%)</t>
  </si>
  <si>
    <t>(39.75%)</t>
  </si>
  <si>
    <t>(47.93%)</t>
  </si>
  <si>
    <t>Effective tax rate</t>
  </si>
  <si>
    <t>Income Taxes - Schedule of Deferred Tax Assets (Details) - USD ($) $ in Thousands</t>
  </si>
  <si>
    <t>Deferred Tax Assets, Net [Abstract]</t>
  </si>
  <si>
    <t>Net operating loss carry forwards</t>
  </si>
  <si>
    <t>Research and development credit</t>
  </si>
  <si>
    <t>Intangible assets</t>
  </si>
  <si>
    <t>Depreciation</t>
  </si>
  <si>
    <t>Gross Deferred tax assets</t>
  </si>
  <si>
    <t>Less: valuation allowance</t>
  </si>
  <si>
    <t>Net deferred tax assets</t>
  </si>
  <si>
    <t>Income Taxes - Valuation Allowance and Operating Loss Carryforward (Details) - USD ($) $ in Thousands</t>
  </si>
  <si>
    <t>Operating Loss Carryforwards [Line Items]</t>
  </si>
  <si>
    <t>Increase (decrease) in valuation allowance</t>
  </si>
  <si>
    <t>Domestic Tax Authority</t>
  </si>
  <si>
    <t>Operating loss carryforwards</t>
  </si>
  <si>
    <t>State and Local Jurisdiction</t>
  </si>
  <si>
    <t>Research Tax Credit Carryforward | Domestic Tax Authority</t>
  </si>
  <si>
    <t>Tax credit carryforward</t>
  </si>
  <si>
    <t>Research Tax Credit Carryforward | State and Local Jurisdiction</t>
  </si>
  <si>
    <t>Income Taxes - Tax Credit Carryforward and Unrecognized Tax Benefits (Details) - USD ($)</t>
  </si>
  <si>
    <t>Tax Credit Carryforward [Line Items]</t>
  </si>
  <si>
    <t>Unrecognized Tax Benefits that Would Impact Effective Tax Rate</t>
  </si>
  <si>
    <t>Unrecognized tax benefits</t>
  </si>
  <si>
    <t>Income tax penalties and interest accrued</t>
  </si>
  <si>
    <t>Domestic Tax Authority | Research Tax Credit Carryforward</t>
  </si>
  <si>
    <t>State and Local Jurisdiction | Research Tax Credit Carryforward</t>
  </si>
  <si>
    <t>Income Taxes - Schedule of Unrecognized Tax Benefit Changes (Details) - USD ($) $ in Thousands</t>
  </si>
  <si>
    <t>Unrecognized Tax Benefit</t>
  </si>
  <si>
    <t>Balance at beginning of year</t>
  </si>
  <si>
    <t>Increase related to current year tax provision</t>
  </si>
  <si>
    <t>Increase related to prior year tax provision</t>
  </si>
  <si>
    <t>Balance at end of year</t>
  </si>
  <si>
    <t>Employee Benefit Plan (Details) - USD ($) $ in Thousands</t>
  </si>
  <si>
    <t>Jan. 31, 2011</t>
  </si>
  <si>
    <t>Dec. 31, 2010</t>
  </si>
  <si>
    <t>Dec. 31, 2003</t>
  </si>
  <si>
    <t>Maximum annual contributions per employee, percent</t>
  </si>
  <si>
    <t>100.00%</t>
  </si>
  <si>
    <t>Employer matching contribution, percent of match</t>
  </si>
  <si>
    <t>Employer matching contribution, percent of employees' gross pay</t>
  </si>
  <si>
    <t>Defined contribution plan, cost recognized</t>
  </si>
  <si>
    <t>Related-Party Transactions (Details) - 2010 Wellcome Funding Agreement - Convertible Debt - USD ($) $ in Thousands</t>
  </si>
  <si>
    <t>Related Party Transaction [Line Items]</t>
  </si>
  <si>
    <t>Investor</t>
  </si>
  <si>
    <t>Unsecured convertible loan</t>
  </si>
  <si>
    <t>Restructuring Charges - Additional Information (Details) - USD ($) $ in Thousands</t>
  </si>
  <si>
    <t>15 Months Ended</t>
  </si>
  <si>
    <t>Restructuring Cost and Reserve [Line Items]</t>
  </si>
  <si>
    <t>Cash from asset disposal</t>
  </si>
  <si>
    <t>Accrued facility charges</t>
  </si>
  <si>
    <t>Facilities related and other costs</t>
  </si>
  <si>
    <t>Charges during the period</t>
  </si>
  <si>
    <t>Facility Closing | General and administrative expense</t>
  </si>
  <si>
    <t>Selected Unaudited Quarterly Financial Data (Details) - USD ($) $ / shares in Units, $ in Thousands</t>
  </si>
  <si>
    <t>Operating expenses</t>
  </si>
  <si>
    <t>Interest and other income (expense), ne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01501</v>
      </c>
    </row>
    <row r="12" spans="1:4">
      <c r="A12" s="4" t="s">
        <v>20</v>
      </c>
      <c r="B12" s="4" t="s">
        <v>21</v>
      </c>
    </row>
    <row r="13" spans="1:4">
      <c r="A13" s="4" t="s">
        <v>22</v>
      </c>
      <c r="B13" s="4" t="s">
        <v>23</v>
      </c>
    </row>
    <row r="14" spans="1:4">
      <c r="A14" s="4" t="s">
        <v>24</v>
      </c>
      <c r="C14" s="6" t="n">
        <v>18395219</v>
      </c>
    </row>
    <row r="15" spans="1:4">
      <c r="A15" s="4" t="s">
        <v>25</v>
      </c>
      <c r="B15" s="4" t="s">
        <v>26</v>
      </c>
    </row>
    <row r="16" spans="1:4">
      <c r="A16" s="4" t="s">
        <v>27</v>
      </c>
      <c r="B16" s="4" t="s">
        <v>26</v>
      </c>
    </row>
    <row r="17" spans="1:4">
      <c r="A17" s="4" t="s">
        <v>28</v>
      </c>
      <c r="B17" s="4" t="s">
        <v>29</v>
      </c>
    </row>
    <row r="18" spans="1:4">
      <c r="A18" s="4" t="s">
        <v>30</v>
      </c>
      <c r="D18" s="7" t="n">
        <v>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73</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20287</v>
      </c>
      <c r="C3" s="8" t="n">
        <v>18881</v>
      </c>
    </row>
    <row r="4" spans="1:3">
      <c r="A4" s="4" t="s">
        <v>35</v>
      </c>
      <c r="B4" s="6" t="n">
        <v>38444</v>
      </c>
      <c r="C4" s="6" t="n">
        <v>44798</v>
      </c>
    </row>
    <row r="5" spans="1:3">
      <c r="A5" s="4" t="s">
        <v>36</v>
      </c>
      <c r="B5" s="6" t="n">
        <v>5039</v>
      </c>
      <c r="C5" s="6" t="n">
        <v>5234</v>
      </c>
    </row>
    <row r="6" spans="1:3">
      <c r="A6" s="4" t="s">
        <v>37</v>
      </c>
      <c r="B6" s="6" t="n">
        <v>1719</v>
      </c>
      <c r="C6" s="6" t="n">
        <v>520</v>
      </c>
    </row>
    <row r="7" spans="1:3">
      <c r="A7" s="4" t="s">
        <v>38</v>
      </c>
      <c r="B7" s="6" t="n">
        <v>65489</v>
      </c>
      <c r="C7" s="6" t="n">
        <v>69433</v>
      </c>
    </row>
    <row r="8" spans="1:3">
      <c r="A8" s="4" t="s">
        <v>39</v>
      </c>
      <c r="B8" s="6" t="n">
        <v>905</v>
      </c>
      <c r="C8" s="6" t="n">
        <v>725</v>
      </c>
    </row>
    <row r="9" spans="1:3">
      <c r="A9" s="4" t="s">
        <v>40</v>
      </c>
      <c r="B9" s="6" t="n">
        <v>127</v>
      </c>
      <c r="C9" s="6" t="n">
        <v>127</v>
      </c>
    </row>
    <row r="10" spans="1:3">
      <c r="A10" s="4" t="s">
        <v>41</v>
      </c>
      <c r="B10" s="6" t="n">
        <v>342</v>
      </c>
      <c r="C10" s="6" t="n">
        <v>37</v>
      </c>
    </row>
    <row r="11" spans="1:3">
      <c r="A11" s="4" t="s">
        <v>42</v>
      </c>
      <c r="B11" s="6" t="n">
        <v>66863</v>
      </c>
      <c r="C11" s="6" t="n">
        <v>70322</v>
      </c>
    </row>
    <row r="12" spans="1:3">
      <c r="A12" s="3" t="s">
        <v>43</v>
      </c>
    </row>
    <row r="13" spans="1:3">
      <c r="A13" s="4" t="s">
        <v>44</v>
      </c>
      <c r="B13" s="6" t="n">
        <v>3537</v>
      </c>
      <c r="C13" s="6" t="n">
        <v>2122</v>
      </c>
    </row>
    <row r="14" spans="1:3">
      <c r="A14" s="4" t="s">
        <v>45</v>
      </c>
      <c r="B14" s="6" t="n">
        <v>4927</v>
      </c>
      <c r="C14" s="6" t="n">
        <v>3266</v>
      </c>
    </row>
    <row r="15" spans="1:3">
      <c r="A15" s="4" t="s">
        <v>46</v>
      </c>
      <c r="B15" s="6" t="n">
        <v>225</v>
      </c>
      <c r="C15" s="6" t="n">
        <v>128</v>
      </c>
    </row>
    <row r="16" spans="1:3">
      <c r="A16" s="4" t="s">
        <v>47</v>
      </c>
      <c r="B16" s="6" t="n">
        <v>8689</v>
      </c>
      <c r="C16" s="6" t="n">
        <v>5516</v>
      </c>
    </row>
    <row r="17" spans="1:3">
      <c r="A17" s="4" t="s">
        <v>48</v>
      </c>
      <c r="B17" s="6" t="n">
        <v>14536</v>
      </c>
      <c r="C17" s="6" t="n">
        <v>0</v>
      </c>
    </row>
    <row r="18" spans="1:3">
      <c r="A18" s="4" t="s">
        <v>49</v>
      </c>
      <c r="B18" s="6" t="n">
        <v>479</v>
      </c>
      <c r="C18" s="6" t="n">
        <v>193</v>
      </c>
    </row>
    <row r="19" spans="1:3">
      <c r="A19" s="4" t="s">
        <v>50</v>
      </c>
      <c r="B19" s="8" t="n">
        <v>23704</v>
      </c>
      <c r="C19" s="8" t="n">
        <v>5709</v>
      </c>
    </row>
    <row r="20" spans="1:3">
      <c r="A20" s="4" t="s">
        <v>51</v>
      </c>
      <c r="B20" s="4" t="s">
        <v>52</v>
      </c>
      <c r="C20" s="4" t="s">
        <v>52</v>
      </c>
    </row>
    <row r="21" spans="1:3">
      <c r="A21" s="3" t="s">
        <v>53</v>
      </c>
    </row>
    <row r="22" spans="1:3">
      <c r="A22" s="4" t="s">
        <v>54</v>
      </c>
      <c r="B22" s="8" t="n">
        <v>18</v>
      </c>
      <c r="C22" s="8" t="n">
        <v>18</v>
      </c>
    </row>
    <row r="23" spans="1:3">
      <c r="A23" s="4" t="s">
        <v>55</v>
      </c>
      <c r="B23" s="6" t="n">
        <v>0</v>
      </c>
      <c r="C23" s="6" t="n">
        <v>0</v>
      </c>
    </row>
    <row r="24" spans="1:3">
      <c r="A24" s="4" t="s">
        <v>56</v>
      </c>
      <c r="B24" s="6" t="n">
        <v>219182</v>
      </c>
      <c r="C24" s="6" t="n">
        <v>213527</v>
      </c>
    </row>
    <row r="25" spans="1:3">
      <c r="A25" s="4" t="s">
        <v>57</v>
      </c>
      <c r="B25" s="6" t="n">
        <v>-175993</v>
      </c>
      <c r="C25" s="6" t="n">
        <v>-148900</v>
      </c>
    </row>
    <row r="26" spans="1:3">
      <c r="A26" s="4" t="s">
        <v>58</v>
      </c>
      <c r="B26" s="6" t="n">
        <v>-48</v>
      </c>
      <c r="C26" s="6" t="n">
        <v>-32</v>
      </c>
    </row>
    <row r="27" spans="1:3">
      <c r="A27" s="4" t="s">
        <v>59</v>
      </c>
      <c r="B27" s="6" t="n">
        <v>43159</v>
      </c>
      <c r="C27" s="6" t="n">
        <v>64613</v>
      </c>
    </row>
    <row r="28" spans="1:3">
      <c r="A28" s="4" t="s">
        <v>60</v>
      </c>
      <c r="B28" s="8" t="n">
        <v>66863</v>
      </c>
      <c r="C28" s="8" t="n">
        <v>703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01</v>
      </c>
      <c r="B20" s="4" t="s">
        <v>249</v>
      </c>
    </row>
    <row r="21" spans="1:2">
      <c r="A21" s="4" t="s">
        <v>250</v>
      </c>
      <c r="B21" s="4" t="s">
        <v>251</v>
      </c>
    </row>
    <row r="22" spans="1:2">
      <c r="A22" s="4" t="s">
        <v>252</v>
      </c>
      <c r="B22"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7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3</v>
      </c>
      <c r="B1" s="2" t="s">
        <v>1</v>
      </c>
    </row>
    <row r="2" spans="1:2">
      <c r="B2" s="2" t="s">
        <v>2</v>
      </c>
    </row>
    <row r="3" spans="1:2">
      <c r="A3" s="3" t="s">
        <v>18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79</v>
      </c>
      <c r="B1" s="2" t="s">
        <v>1</v>
      </c>
    </row>
    <row r="2" spans="1:2">
      <c r="B2" s="2" t="s">
        <v>2</v>
      </c>
    </row>
    <row r="3" spans="1:2">
      <c r="A3" s="3" t="s">
        <v>195</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9" t="n">
        <v>0.001</v>
      </c>
      <c r="C3" s="9" t="n">
        <v>0.001</v>
      </c>
    </row>
    <row r="4" spans="1:3">
      <c r="A4" s="4" t="s">
        <v>64</v>
      </c>
      <c r="B4" s="6" t="n">
        <v>290000000</v>
      </c>
      <c r="C4" s="6" t="n">
        <v>290000000</v>
      </c>
    </row>
    <row r="5" spans="1:3">
      <c r="A5" s="4" t="s">
        <v>65</v>
      </c>
      <c r="B5" s="6" t="n">
        <v>18395219</v>
      </c>
      <c r="C5" s="6" t="n">
        <v>17907135</v>
      </c>
    </row>
    <row r="6" spans="1:3">
      <c r="A6" s="4" t="s">
        <v>66</v>
      </c>
      <c r="B6" s="6" t="n">
        <v>18395219</v>
      </c>
      <c r="C6" s="6" t="n">
        <v>17907135</v>
      </c>
    </row>
    <row r="7" spans="1:3">
      <c r="A7" s="4" t="s">
        <v>67</v>
      </c>
      <c r="B7" s="9" t="n">
        <v>0.001</v>
      </c>
      <c r="C7" s="9" t="n">
        <v>0.001</v>
      </c>
    </row>
    <row r="8" spans="1:3">
      <c r="A8" s="4" t="s">
        <v>68</v>
      </c>
      <c r="B8" s="6" t="n">
        <v>10000000</v>
      </c>
      <c r="C8" s="6" t="n">
        <v>10000000</v>
      </c>
    </row>
    <row r="9" spans="1:3">
      <c r="A9" s="4" t="s">
        <v>69</v>
      </c>
      <c r="B9" s="6" t="n">
        <v>0</v>
      </c>
      <c r="C9" s="6" t="n">
        <v>0</v>
      </c>
    </row>
    <row r="10" spans="1:3">
      <c r="A10" s="4" t="s">
        <v>70</v>
      </c>
      <c r="B10" s="6" t="n">
        <v>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0</v>
      </c>
      <c r="B1" s="2" t="s">
        <v>1</v>
      </c>
    </row>
    <row r="2" spans="1:2">
      <c r="B2" s="2" t="s">
        <v>2</v>
      </c>
    </row>
    <row r="3" spans="1:2">
      <c r="A3" s="3" t="s">
        <v>214</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303</v>
      </c>
      <c r="B1" s="2" t="s">
        <v>304</v>
      </c>
      <c r="C1" s="2" t="s">
        <v>305</v>
      </c>
      <c r="D1" s="2" t="s">
        <v>306</v>
      </c>
      <c r="E1" s="2" t="s">
        <v>2</v>
      </c>
      <c r="F1" s="2" t="s">
        <v>32</v>
      </c>
      <c r="G1" s="2" t="s">
        <v>72</v>
      </c>
      <c r="H1" s="2" t="s">
        <v>307</v>
      </c>
    </row>
    <row r="2" spans="1:8">
      <c r="A2" s="3" t="s">
        <v>62</v>
      </c>
    </row>
    <row r="3" spans="1:8">
      <c r="A3" s="4" t="s">
        <v>308</v>
      </c>
      <c r="H3" s="8" t="n">
        <v>150000000</v>
      </c>
    </row>
    <row r="4" spans="1:8">
      <c r="A4" s="4" t="s">
        <v>309</v>
      </c>
      <c r="D4" s="6" t="n">
        <v>6900000</v>
      </c>
    </row>
    <row r="5" spans="1:8">
      <c r="A5" s="4" t="s">
        <v>310</v>
      </c>
      <c r="E5" s="8" t="n">
        <v>1400000</v>
      </c>
    </row>
    <row r="6" spans="1:8">
      <c r="A6" s="4" t="s">
        <v>311</v>
      </c>
      <c r="E6" s="6" t="n">
        <v>1300000</v>
      </c>
    </row>
    <row r="7" spans="1:8">
      <c r="A7" s="4" t="s">
        <v>312</v>
      </c>
      <c r="D7" s="6" t="n">
        <v>900000</v>
      </c>
    </row>
    <row r="8" spans="1:8">
      <c r="A8" s="4" t="s">
        <v>156</v>
      </c>
      <c r="D8" s="8" t="n">
        <v>73900000</v>
      </c>
      <c r="E8" s="6" t="n">
        <v>0</v>
      </c>
      <c r="F8" s="8" t="n">
        <v>73936000</v>
      </c>
      <c r="G8" s="8" t="n">
        <v>0</v>
      </c>
    </row>
    <row r="9" spans="1:8">
      <c r="A9" s="4" t="s">
        <v>121</v>
      </c>
      <c r="B9" s="6" t="n">
        <v>10386894</v>
      </c>
      <c r="D9" s="6" t="n">
        <v>10386894</v>
      </c>
    </row>
    <row r="10" spans="1:8">
      <c r="A10" s="4" t="s">
        <v>313</v>
      </c>
      <c r="E10" s="6" t="n">
        <v>58700000</v>
      </c>
    </row>
    <row r="11" spans="1:8">
      <c r="A11" s="4" t="s">
        <v>57</v>
      </c>
      <c r="E11" s="8" t="n">
        <v>175993000</v>
      </c>
      <c r="F11" s="8" t="n">
        <v>148900000</v>
      </c>
    </row>
    <row r="12" spans="1:8">
      <c r="A12" s="4" t="s">
        <v>93</v>
      </c>
    </row>
    <row r="13" spans="1:8">
      <c r="A13" s="3" t="s">
        <v>62</v>
      </c>
    </row>
    <row r="14" spans="1:8">
      <c r="A14" s="4" t="s">
        <v>308</v>
      </c>
      <c r="H14" s="8" t="n">
        <v>30000000</v>
      </c>
    </row>
    <row r="15" spans="1:8">
      <c r="A15" s="4" t="s">
        <v>309</v>
      </c>
      <c r="C15" s="6" t="n">
        <v>197838</v>
      </c>
      <c r="E15" s="6" t="n">
        <v>197838</v>
      </c>
    </row>
    <row r="16" spans="1:8">
      <c r="A16" s="4" t="s">
        <v>314</v>
      </c>
      <c r="C16" s="10" t="n">
        <v>7.05</v>
      </c>
      <c r="E16" s="10" t="n">
        <v>7.05</v>
      </c>
    </row>
    <row r="17" spans="1:8">
      <c r="A17" s="4" t="s">
        <v>311</v>
      </c>
      <c r="C17" s="8" t="n">
        <v>13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r="1" spans="1:4">
      <c r="A1" s="1" t="s">
        <v>315</v>
      </c>
      <c r="B1" s="2" t="s">
        <v>1</v>
      </c>
    </row>
    <row r="2" spans="1:4">
      <c r="B2" s="2" t="s">
        <v>316</v>
      </c>
      <c r="C2" s="2" t="s">
        <v>317</v>
      </c>
      <c r="D2" s="2" t="s">
        <v>318</v>
      </c>
    </row>
    <row r="3" spans="1:4">
      <c r="A3" s="3" t="s">
        <v>319</v>
      </c>
    </row>
    <row r="4" spans="1:4">
      <c r="A4" s="4" t="s">
        <v>40</v>
      </c>
      <c r="B4" s="8" t="n">
        <v>127000</v>
      </c>
      <c r="D4" s="8" t="n">
        <v>127000</v>
      </c>
    </row>
    <row r="5" spans="1:4">
      <c r="A5" s="4" t="s">
        <v>320</v>
      </c>
      <c r="B5" s="4" t="s">
        <v>321</v>
      </c>
    </row>
    <row r="6" spans="1:4">
      <c r="A6" s="4" t="s">
        <v>322</v>
      </c>
      <c r="B6" s="6" t="n">
        <v>1</v>
      </c>
    </row>
    <row r="7" spans="1:4">
      <c r="A7" s="4" t="s">
        <v>323</v>
      </c>
      <c r="B7" s="8" t="n">
        <v>0</v>
      </c>
      <c r="D7" s="8" t="n">
        <v>0</v>
      </c>
    </row>
    <row r="8" spans="1:4">
      <c r="A8" s="4" t="s">
        <v>324</v>
      </c>
    </row>
    <row r="9" spans="1:4">
      <c r="A9" s="3" t="s">
        <v>319</v>
      </c>
    </row>
    <row r="10" spans="1:4">
      <c r="A10" s="4" t="s">
        <v>325</v>
      </c>
      <c r="B10" s="4" t="s">
        <v>326</v>
      </c>
    </row>
    <row r="11" spans="1:4">
      <c r="A11" s="4" t="s">
        <v>327</v>
      </c>
    </row>
    <row r="12" spans="1:4">
      <c r="A12" s="3" t="s">
        <v>319</v>
      </c>
    </row>
    <row r="13" spans="1:4">
      <c r="A13" s="4" t="s">
        <v>325</v>
      </c>
      <c r="B13" s="4" t="s">
        <v>328</v>
      </c>
    </row>
    <row r="14" spans="1:4">
      <c r="A14" s="4" t="s">
        <v>329</v>
      </c>
    </row>
    <row r="15" spans="1:4">
      <c r="A15" s="3" t="s">
        <v>319</v>
      </c>
    </row>
    <row r="16" spans="1:4">
      <c r="A16" s="4" t="s">
        <v>330</v>
      </c>
      <c r="C16" s="8" t="n">
        <v>19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1</v>
      </c>
      <c r="B1" s="2" t="s">
        <v>332</v>
      </c>
      <c r="J1" s="2" t="s">
        <v>1</v>
      </c>
    </row>
    <row r="2" spans="1:12">
      <c r="B2" s="2" t="s">
        <v>2</v>
      </c>
      <c r="C2" s="2" t="s">
        <v>305</v>
      </c>
      <c r="D2" s="2" t="s">
        <v>4</v>
      </c>
      <c r="E2" s="2" t="s">
        <v>333</v>
      </c>
      <c r="F2" s="2" t="s">
        <v>32</v>
      </c>
      <c r="G2" s="2" t="s">
        <v>334</v>
      </c>
      <c r="H2" s="2" t="s">
        <v>335</v>
      </c>
      <c r="I2" s="2" t="s">
        <v>306</v>
      </c>
      <c r="J2" s="2" t="s">
        <v>2</v>
      </c>
      <c r="K2" s="2" t="s">
        <v>32</v>
      </c>
      <c r="L2" s="2" t="s">
        <v>72</v>
      </c>
    </row>
    <row r="3" spans="1:12">
      <c r="A3" s="3" t="s">
        <v>336</v>
      </c>
    </row>
    <row r="4" spans="1:12">
      <c r="A4" s="4" t="s">
        <v>82</v>
      </c>
      <c r="B4" s="8" t="n">
        <v>-11266</v>
      </c>
      <c r="C4" s="8" t="n">
        <v>-8762</v>
      </c>
      <c r="D4" s="8" t="n">
        <v>-886</v>
      </c>
      <c r="E4" s="8" t="n">
        <v>-6179</v>
      </c>
      <c r="F4" s="8" t="n">
        <v>-4854</v>
      </c>
      <c r="G4" s="8" t="n">
        <v>-8312</v>
      </c>
      <c r="H4" s="8" t="n">
        <v>-3555</v>
      </c>
      <c r="I4" s="8" t="n">
        <v>-3455</v>
      </c>
      <c r="J4" s="8" t="n">
        <v>-27093</v>
      </c>
      <c r="K4" s="8" t="n">
        <v>-20176</v>
      </c>
      <c r="L4" s="8" t="n">
        <v>-13112</v>
      </c>
    </row>
    <row r="5" spans="1:12">
      <c r="A5" s="4" t="s">
        <v>337</v>
      </c>
      <c r="J5" s="6" t="n">
        <v>18147986</v>
      </c>
      <c r="K5" s="6" t="n">
        <v>14210098</v>
      </c>
      <c r="L5" s="6" t="n">
        <v>387547</v>
      </c>
    </row>
    <row r="6" spans="1:12">
      <c r="A6" s="4" t="s">
        <v>83</v>
      </c>
      <c r="J6" s="10" t="n">
        <v>-1.49</v>
      </c>
      <c r="K6" s="10" t="n">
        <v>-1.42</v>
      </c>
      <c r="L6" s="10" t="n">
        <v>-33.83</v>
      </c>
    </row>
    <row r="7" spans="1:12">
      <c r="A7" s="4" t="s">
        <v>95</v>
      </c>
    </row>
    <row r="8" spans="1:12">
      <c r="A8" s="3" t="s">
        <v>336</v>
      </c>
    </row>
    <row r="9" spans="1:12">
      <c r="A9" s="4" t="s">
        <v>82</v>
      </c>
      <c r="J9" s="8" t="n">
        <v>-27093</v>
      </c>
      <c r="K9" s="8" t="n">
        <v>-20176</v>
      </c>
      <c r="L9" s="8" t="n">
        <v>-13112</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8</v>
      </c>
      <c r="B1" s="2" t="s">
        <v>1</v>
      </c>
    </row>
    <row r="2" spans="1:4">
      <c r="B2" s="2" t="s">
        <v>2</v>
      </c>
      <c r="C2" s="2" t="s">
        <v>32</v>
      </c>
      <c r="D2" s="2" t="s">
        <v>72</v>
      </c>
    </row>
    <row r="3" spans="1:4">
      <c r="A3" s="4" t="s">
        <v>339</v>
      </c>
    </row>
    <row r="4" spans="1:4">
      <c r="A4" s="3" t="s">
        <v>340</v>
      </c>
    </row>
    <row r="5" spans="1:4">
      <c r="A5" s="4" t="s">
        <v>341</v>
      </c>
      <c r="B5" s="6" t="n">
        <v>0</v>
      </c>
      <c r="C5" s="6" t="n">
        <v>0</v>
      </c>
      <c r="D5" s="6" t="n">
        <v>10386894</v>
      </c>
    </row>
    <row r="6" spans="1:4">
      <c r="A6" s="4" t="s">
        <v>342</v>
      </c>
    </row>
    <row r="7" spans="1:4">
      <c r="A7" s="3" t="s">
        <v>340</v>
      </c>
    </row>
    <row r="8" spans="1:4">
      <c r="A8" s="4" t="s">
        <v>341</v>
      </c>
      <c r="B8" s="6" t="n">
        <v>0</v>
      </c>
      <c r="C8" s="6" t="n">
        <v>0</v>
      </c>
      <c r="D8" s="6" t="n">
        <v>40454</v>
      </c>
    </row>
    <row r="9" spans="1:4">
      <c r="A9" s="4" t="s">
        <v>343</v>
      </c>
    </row>
    <row r="10" spans="1:4">
      <c r="A10" s="3" t="s">
        <v>340</v>
      </c>
    </row>
    <row r="11" spans="1:4">
      <c r="A11" s="4" t="s">
        <v>341</v>
      </c>
      <c r="B11" s="6" t="n">
        <v>2387337</v>
      </c>
      <c r="C11" s="6" t="n">
        <v>1885372</v>
      </c>
      <c r="D11" s="6" t="n">
        <v>1405550</v>
      </c>
    </row>
    <row r="12" spans="1:4">
      <c r="A12" s="4" t="s">
        <v>344</v>
      </c>
    </row>
    <row r="13" spans="1:4">
      <c r="A13" s="3" t="s">
        <v>340</v>
      </c>
    </row>
    <row r="14" spans="1:4">
      <c r="A14" s="4" t="s">
        <v>341</v>
      </c>
      <c r="B14" s="6" t="n">
        <v>372024</v>
      </c>
      <c r="C14" s="6" t="n">
        <v>168200</v>
      </c>
      <c r="D14" s="6" t="n">
        <v>0</v>
      </c>
    </row>
    <row r="15" spans="1:4">
      <c r="A15" s="4" t="s">
        <v>345</v>
      </c>
    </row>
    <row r="16" spans="1:4">
      <c r="A16" s="3" t="s">
        <v>340</v>
      </c>
    </row>
    <row r="17" spans="1:4">
      <c r="A17" s="4" t="s">
        <v>341</v>
      </c>
      <c r="B17" s="6" t="n">
        <v>30024</v>
      </c>
      <c r="C17" s="6" t="n">
        <v>40454</v>
      </c>
      <c r="D17" s="6" t="n">
        <v>90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6</v>
      </c>
      <c r="B1" s="2" t="s">
        <v>2</v>
      </c>
      <c r="C1" s="2" t="s">
        <v>32</v>
      </c>
      <c r="D1" s="2" t="s">
        <v>72</v>
      </c>
      <c r="E1" s="2" t="s">
        <v>347</v>
      </c>
    </row>
    <row r="2" spans="1:5">
      <c r="A2" s="3" t="s">
        <v>348</v>
      </c>
    </row>
    <row r="3" spans="1:5">
      <c r="A3" s="4" t="s">
        <v>40</v>
      </c>
      <c r="B3" s="8" t="n">
        <v>127</v>
      </c>
      <c r="C3" s="8" t="n">
        <v>127</v>
      </c>
    </row>
    <row r="4" spans="1:5">
      <c r="A4" s="4" t="s">
        <v>34</v>
      </c>
      <c r="B4" s="6" t="n">
        <v>20287</v>
      </c>
      <c r="C4" s="6" t="n">
        <v>18881</v>
      </c>
      <c r="D4" s="8" t="n">
        <v>10738</v>
      </c>
      <c r="E4" s="8" t="n">
        <v>7073</v>
      </c>
    </row>
    <row r="5" spans="1:5">
      <c r="A5" s="4" t="s">
        <v>35</v>
      </c>
      <c r="B5" s="6" t="n">
        <v>38444</v>
      </c>
      <c r="C5" s="6" t="n">
        <v>44798</v>
      </c>
    </row>
    <row r="6" spans="1:5">
      <c r="A6" s="4" t="s">
        <v>349</v>
      </c>
    </row>
    <row r="7" spans="1:5">
      <c r="A7" s="3" t="s">
        <v>348</v>
      </c>
    </row>
    <row r="8" spans="1:5">
      <c r="A8" s="4" t="s">
        <v>350</v>
      </c>
      <c r="B8" s="6" t="n">
        <v>1013</v>
      </c>
      <c r="C8" s="6" t="n">
        <v>620</v>
      </c>
    </row>
    <row r="9" spans="1:5">
      <c r="A9" s="4" t="s">
        <v>40</v>
      </c>
      <c r="B9" s="6" t="n">
        <v>127</v>
      </c>
      <c r="C9" s="6" t="n">
        <v>127</v>
      </c>
    </row>
    <row r="10" spans="1:5">
      <c r="A10" s="4" t="s">
        <v>351</v>
      </c>
      <c r="B10" s="6" t="n">
        <v>-48</v>
      </c>
      <c r="C10" s="6" t="n">
        <v>-32</v>
      </c>
    </row>
    <row r="11" spans="1:5">
      <c r="A11" s="4" t="s">
        <v>352</v>
      </c>
      <c r="B11" s="6" t="n">
        <v>0</v>
      </c>
    </row>
    <row r="12" spans="1:5">
      <c r="A12" s="4" t="s">
        <v>353</v>
      </c>
      <c r="B12" s="6" t="n">
        <v>58906</v>
      </c>
      <c r="C12" s="6" t="n">
        <v>63838</v>
      </c>
    </row>
    <row r="13" spans="1:5">
      <c r="A13" s="4" t="s">
        <v>354</v>
      </c>
      <c r="B13" s="6" t="n">
        <v>58858</v>
      </c>
      <c r="C13" s="6" t="n">
        <v>63806</v>
      </c>
    </row>
    <row r="14" spans="1:5">
      <c r="A14" s="4" t="s">
        <v>34</v>
      </c>
      <c r="B14" s="6" t="n">
        <v>20287</v>
      </c>
      <c r="C14" s="6" t="n">
        <v>18881</v>
      </c>
    </row>
    <row r="15" spans="1:5">
      <c r="A15" s="4" t="s">
        <v>35</v>
      </c>
      <c r="B15" s="6" t="n">
        <v>38444</v>
      </c>
      <c r="C15" s="6" t="n">
        <v>44798</v>
      </c>
    </row>
    <row r="16" spans="1:5">
      <c r="A16" s="4" t="s">
        <v>355</v>
      </c>
    </row>
    <row r="17" spans="1:5">
      <c r="A17" s="3" t="s">
        <v>348</v>
      </c>
    </row>
    <row r="18" spans="1:5">
      <c r="A18" s="4" t="s">
        <v>40</v>
      </c>
      <c r="B18" s="6" t="n">
        <v>127</v>
      </c>
      <c r="C18" s="6" t="n">
        <v>127</v>
      </c>
    </row>
    <row r="19" spans="1:5">
      <c r="A19" s="4" t="s">
        <v>356</v>
      </c>
      <c r="B19" s="6" t="n">
        <v>19274</v>
      </c>
      <c r="C19" s="6" t="n">
        <v>18261</v>
      </c>
    </row>
    <row r="20" spans="1:5">
      <c r="A20" s="4" t="s">
        <v>357</v>
      </c>
      <c r="B20" s="6" t="n">
        <v>19401</v>
      </c>
      <c r="C20" s="6" t="n">
        <v>18388</v>
      </c>
    </row>
    <row r="21" spans="1:5">
      <c r="A21" s="4" t="s">
        <v>358</v>
      </c>
    </row>
    <row r="22" spans="1:5">
      <c r="A22" s="3" t="s">
        <v>348</v>
      </c>
    </row>
    <row r="23" spans="1:5">
      <c r="A23" s="4" t="s">
        <v>351</v>
      </c>
      <c r="B23" s="6" t="n">
        <v>-48</v>
      </c>
    </row>
    <row r="24" spans="1:5">
      <c r="A24" s="4" t="s">
        <v>359</v>
      </c>
      <c r="B24" s="6" t="n">
        <v>38492</v>
      </c>
    </row>
    <row r="25" spans="1:5">
      <c r="A25" s="4" t="s">
        <v>360</v>
      </c>
      <c r="B25" s="6" t="n">
        <v>38444</v>
      </c>
    </row>
    <row r="26" spans="1:5">
      <c r="A26" s="4" t="s">
        <v>361</v>
      </c>
    </row>
    <row r="27" spans="1:5">
      <c r="A27" s="3" t="s">
        <v>362</v>
      </c>
    </row>
    <row r="28" spans="1:5">
      <c r="A28" s="4" t="s">
        <v>363</v>
      </c>
      <c r="B28" s="6" t="n">
        <v>375</v>
      </c>
    </row>
    <row r="29" spans="1:5">
      <c r="A29" s="4" t="s">
        <v>364</v>
      </c>
    </row>
    <row r="30" spans="1:5">
      <c r="A30" s="3" t="s">
        <v>348</v>
      </c>
    </row>
    <row r="31" spans="1:5">
      <c r="A31" s="4" t="s">
        <v>351</v>
      </c>
      <c r="B31" s="6" t="n">
        <v>-47</v>
      </c>
      <c r="C31" s="6" t="n">
        <v>-32</v>
      </c>
    </row>
    <row r="32" spans="1:5">
      <c r="A32" s="4" t="s">
        <v>359</v>
      </c>
      <c r="B32" s="6" t="n">
        <v>34490</v>
      </c>
      <c r="C32" s="6" t="n">
        <v>44830</v>
      </c>
    </row>
    <row r="33" spans="1:5">
      <c r="A33" s="4" t="s">
        <v>360</v>
      </c>
      <c r="B33" s="6" t="n">
        <v>34443</v>
      </c>
      <c r="C33" s="8" t="n">
        <v>44798</v>
      </c>
    </row>
    <row r="34" spans="1:5">
      <c r="A34" s="4" t="s">
        <v>365</v>
      </c>
    </row>
    <row r="35" spans="1:5">
      <c r="A35" s="3" t="s">
        <v>348</v>
      </c>
    </row>
    <row r="36" spans="1:5">
      <c r="A36" s="4" t="s">
        <v>351</v>
      </c>
      <c r="B36" s="6" t="n">
        <v>0</v>
      </c>
    </row>
    <row r="37" spans="1:5">
      <c r="A37" s="4" t="s">
        <v>359</v>
      </c>
      <c r="B37" s="6" t="n">
        <v>1997</v>
      </c>
    </row>
    <row r="38" spans="1:5">
      <c r="A38" s="4" t="s">
        <v>360</v>
      </c>
      <c r="B38" s="6" t="n">
        <v>1997</v>
      </c>
    </row>
    <row r="39" spans="1:5">
      <c r="A39" s="4" t="s">
        <v>366</v>
      </c>
    </row>
    <row r="40" spans="1:5">
      <c r="A40" s="3" t="s">
        <v>348</v>
      </c>
    </row>
    <row r="41" spans="1:5">
      <c r="A41" s="4" t="s">
        <v>351</v>
      </c>
      <c r="B41" s="6" t="n">
        <v>-1</v>
      </c>
    </row>
    <row r="42" spans="1:5">
      <c r="A42" s="4" t="s">
        <v>359</v>
      </c>
      <c r="B42" s="6" t="n">
        <v>2005</v>
      </c>
    </row>
    <row r="43" spans="1:5">
      <c r="A43" s="4" t="s">
        <v>360</v>
      </c>
      <c r="B43" s="8" t="n">
        <v>20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7</v>
      </c>
      <c r="B1" s="2" t="s">
        <v>368</v>
      </c>
      <c r="C1" s="2" t="s">
        <v>306</v>
      </c>
      <c r="D1" s="2" t="s">
        <v>2</v>
      </c>
      <c r="E1" s="2" t="s">
        <v>2</v>
      </c>
      <c r="F1" s="2" t="s">
        <v>32</v>
      </c>
      <c r="G1" s="2" t="s">
        <v>72</v>
      </c>
      <c r="H1" s="2" t="s">
        <v>333</v>
      </c>
      <c r="I1" s="2" t="s">
        <v>369</v>
      </c>
      <c r="J1" s="2" t="s">
        <v>370</v>
      </c>
    </row>
    <row r="2" spans="1:10">
      <c r="A2" s="3" t="s">
        <v>371</v>
      </c>
    </row>
    <row r="3" spans="1:10">
      <c r="A3" s="4" t="s">
        <v>372</v>
      </c>
      <c r="B3" s="8" t="n">
        <v>356000</v>
      </c>
    </row>
    <row r="4" spans="1:10">
      <c r="A4" s="4" t="s">
        <v>373</v>
      </c>
      <c r="D4" s="8" t="n">
        <v>1000000</v>
      </c>
      <c r="E4" s="8" t="n">
        <v>1000000</v>
      </c>
    </row>
    <row r="5" spans="1:10">
      <c r="A5" s="4" t="s">
        <v>374</v>
      </c>
      <c r="E5" s="4" t="s">
        <v>375</v>
      </c>
    </row>
    <row r="6" spans="1:10">
      <c r="A6" s="4" t="s">
        <v>376</v>
      </c>
      <c r="E6" s="4" t="s">
        <v>377</v>
      </c>
    </row>
    <row r="7" spans="1:10">
      <c r="A7" s="4" t="s">
        <v>378</v>
      </c>
      <c r="D7" s="6" t="n">
        <v>30000</v>
      </c>
      <c r="E7" s="8" t="n">
        <v>30000</v>
      </c>
    </row>
    <row r="8" spans="1:10">
      <c r="A8" s="4" t="s">
        <v>379</v>
      </c>
      <c r="E8" s="4" t="s">
        <v>380</v>
      </c>
    </row>
    <row r="9" spans="1:10">
      <c r="A9" s="4" t="s">
        <v>381</v>
      </c>
      <c r="I9" s="10" t="n">
        <v>1.54</v>
      </c>
    </row>
    <row r="10" spans="1:10">
      <c r="A10" s="4" t="s">
        <v>114</v>
      </c>
      <c r="E10" s="8" t="n">
        <v>0</v>
      </c>
      <c r="F10" s="8" t="n">
        <v>286000</v>
      </c>
      <c r="G10" s="8" t="n">
        <v>0</v>
      </c>
    </row>
    <row r="11" spans="1:10">
      <c r="A11" s="4" t="s">
        <v>239</v>
      </c>
    </row>
    <row r="12" spans="1:10">
      <c r="A12" s="3" t="s">
        <v>371</v>
      </c>
    </row>
    <row r="13" spans="1:10">
      <c r="A13" s="4" t="s">
        <v>382</v>
      </c>
      <c r="C13" s="8" t="n">
        <v>42000</v>
      </c>
      <c r="F13" s="8" t="n">
        <v>-42000</v>
      </c>
      <c r="G13" s="6" t="n">
        <v>-7000</v>
      </c>
    </row>
    <row r="14" spans="1:10">
      <c r="A14" s="4" t="s">
        <v>383</v>
      </c>
    </row>
    <row r="15" spans="1:10">
      <c r="A15" s="3" t="s">
        <v>371</v>
      </c>
    </row>
    <row r="16" spans="1:10">
      <c r="A16" s="4" t="s">
        <v>384</v>
      </c>
      <c r="G16" s="8" t="n">
        <v>244000</v>
      </c>
    </row>
    <row r="17" spans="1:10">
      <c r="A17" s="4" t="s">
        <v>385</v>
      </c>
    </row>
    <row r="18" spans="1:10">
      <c r="A18" s="3" t="s">
        <v>371</v>
      </c>
    </row>
    <row r="19" spans="1:10">
      <c r="A19" s="4" t="s">
        <v>386</v>
      </c>
      <c r="D19" s="6" t="n">
        <v>36500000</v>
      </c>
      <c r="E19" s="8" t="n">
        <v>36500000</v>
      </c>
    </row>
    <row r="20" spans="1:10">
      <c r="A20" s="4" t="s">
        <v>93</v>
      </c>
    </row>
    <row r="21" spans="1:10">
      <c r="A21" s="3" t="s">
        <v>371</v>
      </c>
    </row>
    <row r="22" spans="1:10">
      <c r="A22" s="4" t="s">
        <v>345</v>
      </c>
      <c r="H22" s="6" t="n">
        <v>40454</v>
      </c>
    </row>
    <row r="23" spans="1:10">
      <c r="A23" s="4" t="s">
        <v>381</v>
      </c>
      <c r="H23" s="10" t="n">
        <v>12.36</v>
      </c>
    </row>
    <row r="24" spans="1:10">
      <c r="A24" s="4" t="s">
        <v>387</v>
      </c>
    </row>
    <row r="25" spans="1:10">
      <c r="A25" s="3" t="s">
        <v>371</v>
      </c>
    </row>
    <row r="26" spans="1:10">
      <c r="A26" s="4" t="s">
        <v>363</v>
      </c>
      <c r="J26" s="8" t="n">
        <v>1398000</v>
      </c>
    </row>
    <row r="27" spans="1:10">
      <c r="A27" s="4" t="s">
        <v>388</v>
      </c>
    </row>
    <row r="28" spans="1:10">
      <c r="A28" s="3" t="s">
        <v>371</v>
      </c>
    </row>
    <row r="29" spans="1:10">
      <c r="A29" s="4" t="s">
        <v>389</v>
      </c>
      <c r="D29" s="8" t="n">
        <v>19000</v>
      </c>
    </row>
    <row r="30" spans="1:10">
      <c r="A30" s="4" t="s">
        <v>390</v>
      </c>
    </row>
    <row r="31" spans="1:10">
      <c r="A31" s="3" t="s">
        <v>371</v>
      </c>
    </row>
    <row r="32" spans="1:10">
      <c r="A32" s="4" t="s">
        <v>391</v>
      </c>
      <c r="B32" s="6" t="n">
        <v>1000000</v>
      </c>
    </row>
    <row r="33" spans="1:10">
      <c r="A33" s="4" t="s">
        <v>372</v>
      </c>
      <c r="B33" s="8" t="n">
        <v>35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92</v>
      </c>
      <c r="B1" s="2" t="s">
        <v>393</v>
      </c>
      <c r="C1" s="2" t="s">
        <v>1</v>
      </c>
    </row>
    <row r="2" spans="1:5">
      <c r="B2" s="2" t="s">
        <v>306</v>
      </c>
      <c r="C2" s="2" t="s">
        <v>2</v>
      </c>
      <c r="D2" s="2" t="s">
        <v>32</v>
      </c>
      <c r="E2" s="2" t="s">
        <v>72</v>
      </c>
    </row>
    <row r="3" spans="1:5">
      <c r="A3" s="4" t="s">
        <v>239</v>
      </c>
    </row>
    <row r="4" spans="1:5">
      <c r="A4" s="3" t="s">
        <v>394</v>
      </c>
    </row>
    <row r="5" spans="1:5">
      <c r="A5" s="4" t="s">
        <v>395</v>
      </c>
      <c r="C5" s="8" t="n">
        <v>0</v>
      </c>
      <c r="D5" s="8" t="n">
        <v>244</v>
      </c>
      <c r="E5" s="8" t="n">
        <v>237</v>
      </c>
    </row>
    <row r="6" spans="1:5">
      <c r="A6" s="4" t="s">
        <v>396</v>
      </c>
      <c r="B6" s="8" t="n">
        <v>-42</v>
      </c>
      <c r="D6" s="6" t="n">
        <v>42</v>
      </c>
      <c r="E6" s="6" t="n">
        <v>7</v>
      </c>
    </row>
    <row r="7" spans="1:5">
      <c r="A7" s="4" t="s">
        <v>397</v>
      </c>
      <c r="D7" s="6" t="n">
        <v>-286</v>
      </c>
    </row>
    <row r="8" spans="1:5">
      <c r="A8" s="4" t="s">
        <v>398</v>
      </c>
      <c r="C8" s="6" t="n">
        <v>0</v>
      </c>
      <c r="D8" s="6" t="n">
        <v>0</v>
      </c>
      <c r="E8" s="6" t="n">
        <v>244</v>
      </c>
    </row>
    <row r="9" spans="1:5">
      <c r="A9" s="4" t="s">
        <v>387</v>
      </c>
    </row>
    <row r="10" spans="1:5">
      <c r="A10" s="3" t="s">
        <v>394</v>
      </c>
    </row>
    <row r="11" spans="1:5">
      <c r="A11" s="4" t="s">
        <v>395</v>
      </c>
      <c r="C11" s="6" t="n">
        <v>0</v>
      </c>
      <c r="D11" s="6" t="n">
        <v>0</v>
      </c>
      <c r="E11" s="6" t="n">
        <v>1398</v>
      </c>
    </row>
    <row r="12" spans="1:5">
      <c r="A12" s="4" t="s">
        <v>397</v>
      </c>
      <c r="E12" s="6" t="n">
        <v>-1398</v>
      </c>
    </row>
    <row r="13" spans="1:5">
      <c r="A13" s="4" t="s">
        <v>398</v>
      </c>
      <c r="C13" s="6" t="n">
        <v>375</v>
      </c>
      <c r="D13" s="8" t="n">
        <v>0</v>
      </c>
      <c r="E13" s="8" t="n">
        <v>0</v>
      </c>
    </row>
    <row r="14" spans="1:5">
      <c r="A14" s="4" t="s">
        <v>349</v>
      </c>
    </row>
    <row r="15" spans="1:5">
      <c r="A15" s="3" t="s">
        <v>394</v>
      </c>
    </row>
    <row r="16" spans="1:5">
      <c r="A16" s="4" t="s">
        <v>399</v>
      </c>
      <c r="C16" s="6" t="n">
        <v>19</v>
      </c>
    </row>
    <row r="17" spans="1:5">
      <c r="A17" s="4" t="s">
        <v>400</v>
      </c>
    </row>
    <row r="18" spans="1:5">
      <c r="A18" s="3" t="s">
        <v>394</v>
      </c>
    </row>
    <row r="19" spans="1:5">
      <c r="A19" s="4" t="s">
        <v>401</v>
      </c>
      <c r="C19" s="8" t="n">
        <v>35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8" t="n">
        <v>26061</v>
      </c>
      <c r="C4" s="8" t="n">
        <v>19970</v>
      </c>
      <c r="D4" s="8" t="n">
        <v>18512</v>
      </c>
    </row>
    <row r="5" spans="1:4">
      <c r="A5" s="3" t="s">
        <v>75</v>
      </c>
    </row>
    <row r="6" spans="1:4">
      <c r="A6" s="4" t="s">
        <v>76</v>
      </c>
      <c r="B6" s="6" t="n">
        <v>40228</v>
      </c>
      <c r="C6" s="6" t="n">
        <v>30110</v>
      </c>
      <c r="D6" s="6" t="n">
        <v>23484</v>
      </c>
    </row>
    <row r="7" spans="1:4">
      <c r="A7" s="4" t="s">
        <v>77</v>
      </c>
      <c r="B7" s="6" t="n">
        <v>12406</v>
      </c>
      <c r="C7" s="6" t="n">
        <v>9646</v>
      </c>
      <c r="D7" s="6" t="n">
        <v>6992</v>
      </c>
    </row>
    <row r="8" spans="1:4">
      <c r="A8" s="4" t="s">
        <v>78</v>
      </c>
      <c r="B8" s="6" t="n">
        <v>52634</v>
      </c>
      <c r="C8" s="6" t="n">
        <v>39756</v>
      </c>
      <c r="D8" s="6" t="n">
        <v>30476</v>
      </c>
    </row>
    <row r="9" spans="1:4">
      <c r="A9" s="4" t="s">
        <v>79</v>
      </c>
      <c r="B9" s="6" t="n">
        <v>-26573</v>
      </c>
      <c r="C9" s="6" t="n">
        <v>-19786</v>
      </c>
      <c r="D9" s="6" t="n">
        <v>-11964</v>
      </c>
    </row>
    <row r="10" spans="1:4">
      <c r="A10" s="4" t="s">
        <v>80</v>
      </c>
      <c r="B10" s="6" t="n">
        <v>-699</v>
      </c>
      <c r="C10" s="6" t="n">
        <v>-397</v>
      </c>
      <c r="D10" s="6" t="n">
        <v>-1331</v>
      </c>
    </row>
    <row r="11" spans="1:4">
      <c r="A11" s="4" t="s">
        <v>81</v>
      </c>
      <c r="B11" s="6" t="n">
        <v>179</v>
      </c>
      <c r="C11" s="6" t="n">
        <v>7</v>
      </c>
      <c r="D11" s="6" t="n">
        <v>183</v>
      </c>
    </row>
    <row r="12" spans="1:4">
      <c r="A12" s="4" t="s">
        <v>82</v>
      </c>
      <c r="B12" s="8" t="n">
        <v>-27093</v>
      </c>
      <c r="C12" s="8" t="n">
        <v>-20176</v>
      </c>
      <c r="D12" s="8" t="n">
        <v>-13112</v>
      </c>
    </row>
    <row r="13" spans="1:4">
      <c r="A13" s="4" t="s">
        <v>83</v>
      </c>
      <c r="B13" s="10" t="n">
        <v>-1.49</v>
      </c>
      <c r="C13" s="10" t="n">
        <v>-1.42</v>
      </c>
      <c r="D13" s="10" t="n">
        <v>-33.83</v>
      </c>
    </row>
    <row r="14" spans="1:4">
      <c r="A14" s="4" t="s">
        <v>84</v>
      </c>
      <c r="B14" s="6" t="n">
        <v>18147986</v>
      </c>
      <c r="C14" s="6" t="n">
        <v>14210098</v>
      </c>
      <c r="D14" s="6" t="n">
        <v>3875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r="A1" s="1" t="s">
        <v>402</v>
      </c>
      <c r="B1" s="2" t="s">
        <v>1</v>
      </c>
    </row>
    <row r="2" spans="1:2">
      <c r="B2" s="2" t="s">
        <v>403</v>
      </c>
    </row>
    <row r="3" spans="1:2">
      <c r="A3" s="3" t="s">
        <v>404</v>
      </c>
    </row>
    <row r="4" spans="1:2">
      <c r="A4" s="4" t="s">
        <v>405</v>
      </c>
      <c r="B4" s="4" t="s">
        <v>406</v>
      </c>
    </row>
    <row r="5" spans="1:2">
      <c r="A5" s="4" t="s">
        <v>324</v>
      </c>
    </row>
    <row r="6" spans="1:2">
      <c r="A6" s="3" t="s">
        <v>404</v>
      </c>
    </row>
    <row r="7" spans="1:2">
      <c r="A7" s="4" t="s">
        <v>407</v>
      </c>
      <c r="B7" s="10" t="n">
        <v>10.89</v>
      </c>
    </row>
    <row r="8" spans="1:2">
      <c r="A8" s="4" t="s">
        <v>408</v>
      </c>
      <c r="B8" s="4" t="s">
        <v>409</v>
      </c>
    </row>
    <row r="9" spans="1:2">
      <c r="A9" s="4" t="s">
        <v>410</v>
      </c>
      <c r="B9" s="4" t="s">
        <v>411</v>
      </c>
    </row>
    <row r="10" spans="1:2">
      <c r="A10" s="4" t="s">
        <v>412</v>
      </c>
      <c r="B10" s="4" t="s">
        <v>413</v>
      </c>
    </row>
    <row r="11" spans="1:2">
      <c r="A11" s="4" t="s">
        <v>327</v>
      </c>
    </row>
    <row r="12" spans="1:2">
      <c r="A12" s="3" t="s">
        <v>404</v>
      </c>
    </row>
    <row r="13" spans="1:2">
      <c r="A13" s="4" t="s">
        <v>407</v>
      </c>
      <c r="B13" s="10" t="n">
        <v>12.43</v>
      </c>
    </row>
    <row r="14" spans="1:2">
      <c r="A14" s="4" t="s">
        <v>408</v>
      </c>
      <c r="B14" s="4" t="s">
        <v>414</v>
      </c>
    </row>
    <row r="15" spans="1:2">
      <c r="A15" s="4" t="s">
        <v>410</v>
      </c>
      <c r="B15" s="4" t="s">
        <v>415</v>
      </c>
    </row>
    <row r="16" spans="1:2">
      <c r="A16" s="4" t="s">
        <v>412</v>
      </c>
      <c r="B16"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17</v>
      </c>
      <c r="B1" s="2" t="s">
        <v>2</v>
      </c>
      <c r="C1" s="2" t="s">
        <v>32</v>
      </c>
    </row>
    <row r="2" spans="1:3">
      <c r="A2" s="3" t="s">
        <v>319</v>
      </c>
    </row>
    <row r="3" spans="1:3">
      <c r="A3" s="4" t="s">
        <v>418</v>
      </c>
      <c r="B3" s="8" t="n">
        <v>5377</v>
      </c>
      <c r="C3" s="8" t="n">
        <v>4965</v>
      </c>
    </row>
    <row r="4" spans="1:3">
      <c r="A4" s="4" t="s">
        <v>419</v>
      </c>
      <c r="B4" s="6" t="n">
        <v>-4472</v>
      </c>
      <c r="C4" s="6" t="n">
        <v>-4240</v>
      </c>
    </row>
    <row r="5" spans="1:3">
      <c r="A5" s="4" t="s">
        <v>39</v>
      </c>
      <c r="B5" s="6" t="n">
        <v>905</v>
      </c>
      <c r="C5" s="6" t="n">
        <v>725</v>
      </c>
    </row>
    <row r="6" spans="1:3">
      <c r="A6" s="4" t="s">
        <v>420</v>
      </c>
    </row>
    <row r="7" spans="1:3">
      <c r="A7" s="3" t="s">
        <v>319</v>
      </c>
    </row>
    <row r="8" spans="1:3">
      <c r="A8" s="4" t="s">
        <v>418</v>
      </c>
      <c r="B8" s="6" t="n">
        <v>1144</v>
      </c>
      <c r="C8" s="6" t="n">
        <v>1033</v>
      </c>
    </row>
    <row r="9" spans="1:3">
      <c r="A9" s="4" t="s">
        <v>421</v>
      </c>
    </row>
    <row r="10" spans="1:3">
      <c r="A10" s="3" t="s">
        <v>319</v>
      </c>
    </row>
    <row r="11" spans="1:3">
      <c r="A11" s="4" t="s">
        <v>418</v>
      </c>
      <c r="B11" s="6" t="n">
        <v>3161</v>
      </c>
      <c r="C11" s="6" t="n">
        <v>2932</v>
      </c>
    </row>
    <row r="12" spans="1:3">
      <c r="A12" s="4" t="s">
        <v>422</v>
      </c>
    </row>
    <row r="13" spans="1:3">
      <c r="A13" s="3" t="s">
        <v>319</v>
      </c>
    </row>
    <row r="14" spans="1:3">
      <c r="A14" s="4" t="s">
        <v>418</v>
      </c>
      <c r="B14" s="8" t="n">
        <v>1072</v>
      </c>
      <c r="C14" s="8" t="n">
        <v>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72</v>
      </c>
    </row>
    <row r="3" spans="1:4">
      <c r="A3" s="3" t="s">
        <v>173</v>
      </c>
    </row>
    <row r="4" spans="1:4">
      <c r="A4" s="4" t="s">
        <v>424</v>
      </c>
      <c r="B4" s="8" t="n">
        <v>426</v>
      </c>
      <c r="C4" s="8" t="n">
        <v>358</v>
      </c>
      <c r="D4" s="8" t="n">
        <v>5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32</v>
      </c>
    </row>
    <row r="2" spans="1:3">
      <c r="A2" s="3" t="s">
        <v>173</v>
      </c>
    </row>
    <row r="3" spans="1:3">
      <c r="A3" s="4" t="s">
        <v>426</v>
      </c>
      <c r="B3" s="8" t="n">
        <v>2869</v>
      </c>
      <c r="C3" s="8" t="n">
        <v>1618</v>
      </c>
    </row>
    <row r="4" spans="1:3">
      <c r="A4" s="4" t="s">
        <v>427</v>
      </c>
      <c r="B4" s="6" t="n">
        <v>1615</v>
      </c>
      <c r="C4" s="6" t="n">
        <v>1171</v>
      </c>
    </row>
    <row r="5" spans="1:3">
      <c r="A5" s="4" t="s">
        <v>428</v>
      </c>
      <c r="B5" s="6" t="n">
        <v>443</v>
      </c>
      <c r="C5" s="6" t="n">
        <v>477</v>
      </c>
    </row>
    <row r="6" spans="1:3">
      <c r="A6" s="4" t="s">
        <v>429</v>
      </c>
      <c r="B6" s="8" t="n">
        <v>4927</v>
      </c>
      <c r="C6" s="8" t="n">
        <v>32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32</v>
      </c>
    </row>
    <row r="2" spans="1:3">
      <c r="A2" s="3" t="s">
        <v>173</v>
      </c>
    </row>
    <row r="3" spans="1:3">
      <c r="A3" s="4" t="s">
        <v>431</v>
      </c>
      <c r="B3" s="8" t="n">
        <v>375</v>
      </c>
      <c r="C3" s="8" t="n">
        <v>0</v>
      </c>
    </row>
    <row r="4" spans="1:3">
      <c r="A4" s="4" t="s">
        <v>432</v>
      </c>
      <c r="B4" s="6" t="n">
        <v>104</v>
      </c>
      <c r="C4" s="6" t="n">
        <v>193</v>
      </c>
    </row>
    <row r="5" spans="1:3">
      <c r="A5" s="4" t="s">
        <v>433</v>
      </c>
      <c r="B5" s="8" t="n">
        <v>479</v>
      </c>
      <c r="C5" s="8" t="n">
        <v>1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34</v>
      </c>
      <c r="B1" s="2" t="s">
        <v>393</v>
      </c>
      <c r="C1" s="2" t="s">
        <v>1</v>
      </c>
    </row>
    <row r="2" spans="1:5">
      <c r="B2" s="2" t="s">
        <v>435</v>
      </c>
      <c r="C2" s="2" t="s">
        <v>2</v>
      </c>
      <c r="D2" s="2" t="s">
        <v>32</v>
      </c>
      <c r="E2" s="2" t="s">
        <v>72</v>
      </c>
    </row>
    <row r="3" spans="1:5">
      <c r="A3" s="3" t="s">
        <v>436</v>
      </c>
    </row>
    <row r="4" spans="1:5">
      <c r="A4" s="4" t="s">
        <v>437</v>
      </c>
      <c r="C4" s="8" t="n">
        <v>40228000</v>
      </c>
      <c r="D4" s="8" t="n">
        <v>30110000</v>
      </c>
      <c r="E4" s="8" t="n">
        <v>23484000</v>
      </c>
    </row>
    <row r="5" spans="1:5">
      <c r="A5" s="4" t="s">
        <v>438</v>
      </c>
    </row>
    <row r="6" spans="1:5">
      <c r="A6" s="3" t="s">
        <v>436</v>
      </c>
    </row>
    <row r="7" spans="1:5">
      <c r="A7" s="4" t="s">
        <v>439</v>
      </c>
      <c r="B7" s="8" t="n">
        <v>19500000</v>
      </c>
    </row>
    <row r="8" spans="1:5">
      <c r="A8" s="4" t="s">
        <v>440</v>
      </c>
      <c r="B8" s="6" t="n">
        <v>9750000</v>
      </c>
    </row>
    <row r="9" spans="1:5">
      <c r="A9" s="4" t="s">
        <v>441</v>
      </c>
      <c r="B9" s="6" t="n">
        <v>20000000</v>
      </c>
    </row>
    <row r="10" spans="1:5">
      <c r="A10" s="4" t="s">
        <v>442</v>
      </c>
      <c r="E10" s="8" t="n">
        <v>3000000</v>
      </c>
    </row>
    <row r="11" spans="1:5">
      <c r="A11" s="4" t="s">
        <v>443</v>
      </c>
      <c r="D11" s="6" t="n">
        <v>4000000</v>
      </c>
    </row>
    <row r="12" spans="1:5">
      <c r="A12" s="4" t="s">
        <v>444</v>
      </c>
      <c r="C12" s="8" t="n">
        <v>0</v>
      </c>
      <c r="D12" s="8" t="n">
        <v>0</v>
      </c>
    </row>
    <row r="13" spans="1:5">
      <c r="A13" s="4" t="s">
        <v>445</v>
      </c>
    </row>
    <row r="14" spans="1:5">
      <c r="A14" s="3" t="s">
        <v>436</v>
      </c>
    </row>
    <row r="15" spans="1:5">
      <c r="A15" s="4" t="s">
        <v>437</v>
      </c>
      <c r="B15" s="8" t="n">
        <v>1500000</v>
      </c>
    </row>
    <row r="16" spans="1:5">
      <c r="A16" s="4" t="s">
        <v>446</v>
      </c>
    </row>
    <row r="17" spans="1:5">
      <c r="A17" s="3" t="s">
        <v>436</v>
      </c>
    </row>
    <row r="18" spans="1:5">
      <c r="A18" s="4" t="s">
        <v>447</v>
      </c>
      <c r="B18" s="6" t="n">
        <v>97402</v>
      </c>
    </row>
    <row r="19" spans="1:5">
      <c r="A19" s="4" t="s">
        <v>448</v>
      </c>
      <c r="B19" s="10" t="n">
        <v>15.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449</v>
      </c>
      <c r="B1" s="2" t="s">
        <v>393</v>
      </c>
      <c r="I1" s="2" t="s">
        <v>450</v>
      </c>
      <c r="J1" s="2" t="s">
        <v>1</v>
      </c>
    </row>
    <row r="2" spans="1:12">
      <c r="B2" s="2" t="s">
        <v>451</v>
      </c>
      <c r="C2" s="2" t="s">
        <v>452</v>
      </c>
      <c r="D2" s="2" t="s">
        <v>453</v>
      </c>
      <c r="E2" s="2" t="s">
        <v>454</v>
      </c>
      <c r="F2" s="2" t="s">
        <v>455</v>
      </c>
      <c r="G2" s="2" t="s">
        <v>456</v>
      </c>
      <c r="H2" s="2" t="s">
        <v>457</v>
      </c>
      <c r="I2" s="2" t="s">
        <v>2</v>
      </c>
      <c r="J2" s="2" t="s">
        <v>2</v>
      </c>
      <c r="K2" s="2" t="s">
        <v>32</v>
      </c>
      <c r="L2" s="2" t="s">
        <v>72</v>
      </c>
    </row>
    <row r="3" spans="1:12">
      <c r="A3" s="3" t="s">
        <v>458</v>
      </c>
    </row>
    <row r="4" spans="1:12">
      <c r="A4" s="4" t="s">
        <v>74</v>
      </c>
      <c r="J4" s="8" t="n">
        <v>26061000</v>
      </c>
      <c r="K4" s="8" t="n">
        <v>19970000</v>
      </c>
      <c r="L4" s="8" t="n">
        <v>18512000</v>
      </c>
    </row>
    <row r="5" spans="1:12">
      <c r="A5" s="4" t="s">
        <v>36</v>
      </c>
      <c r="I5" s="8" t="n">
        <v>5039000</v>
      </c>
      <c r="J5" s="6" t="n">
        <v>5039000</v>
      </c>
      <c r="K5" s="6" t="n">
        <v>5234000</v>
      </c>
    </row>
    <row r="6" spans="1:12">
      <c r="A6" s="4" t="s">
        <v>459</v>
      </c>
    </row>
    <row r="7" spans="1:12">
      <c r="A7" s="3" t="s">
        <v>458</v>
      </c>
    </row>
    <row r="8" spans="1:12">
      <c r="A8" s="4" t="s">
        <v>460</v>
      </c>
      <c r="E8" s="8" t="n">
        <v>103808000</v>
      </c>
      <c r="F8" s="8" t="n">
        <v>43398000</v>
      </c>
      <c r="H8" s="8" t="n">
        <v>27600000</v>
      </c>
    </row>
    <row r="9" spans="1:12">
      <c r="A9" s="4" t="s">
        <v>461</v>
      </c>
      <c r="H9" s="4" t="s">
        <v>462</v>
      </c>
    </row>
    <row r="10" spans="1:12">
      <c r="A10" s="4" t="s">
        <v>463</v>
      </c>
      <c r="E10" s="8" t="n">
        <v>60410000</v>
      </c>
    </row>
    <row r="11" spans="1:12">
      <c r="A11" s="4" t="s">
        <v>464</v>
      </c>
      <c r="I11" s="6" t="n">
        <v>26731000</v>
      </c>
      <c r="J11" s="6" t="n">
        <v>26731000</v>
      </c>
    </row>
    <row r="12" spans="1:12">
      <c r="A12" s="4" t="s">
        <v>74</v>
      </c>
      <c r="J12" s="6" t="n">
        <v>17569000</v>
      </c>
      <c r="K12" s="6" t="n">
        <v>19970000</v>
      </c>
      <c r="L12" s="6" t="n">
        <v>18073000</v>
      </c>
    </row>
    <row r="13" spans="1:12">
      <c r="A13" s="4" t="s">
        <v>36</v>
      </c>
      <c r="I13" s="6" t="n">
        <v>4657000</v>
      </c>
      <c r="J13" s="6" t="n">
        <v>4657000</v>
      </c>
      <c r="K13" s="6" t="n">
        <v>5234000</v>
      </c>
    </row>
    <row r="14" spans="1:12">
      <c r="A14" s="4" t="s">
        <v>465</v>
      </c>
    </row>
    <row r="15" spans="1:12">
      <c r="A15" s="3" t="s">
        <v>458</v>
      </c>
    </row>
    <row r="16" spans="1:12">
      <c r="A16" s="4" t="s">
        <v>74</v>
      </c>
      <c r="I16" s="6" t="n">
        <v>7122000</v>
      </c>
    </row>
    <row r="17" spans="1:12">
      <c r="A17" s="4" t="s">
        <v>466</v>
      </c>
    </row>
    <row r="18" spans="1:12">
      <c r="A18" s="3" t="s">
        <v>458</v>
      </c>
    </row>
    <row r="19" spans="1:12">
      <c r="A19" s="4" t="s">
        <v>460</v>
      </c>
      <c r="C19" s="8" t="n">
        <v>1500000</v>
      </c>
      <c r="D19" s="8" t="n">
        <v>407000</v>
      </c>
      <c r="G19" s="8" t="n">
        <v>22188000</v>
      </c>
    </row>
    <row r="20" spans="1:12">
      <c r="A20" s="4" t="s">
        <v>461</v>
      </c>
      <c r="D20" s="4" t="s">
        <v>467</v>
      </c>
      <c r="G20" s="4" t="s">
        <v>328</v>
      </c>
    </row>
    <row r="21" spans="1:12">
      <c r="A21" s="4" t="s">
        <v>74</v>
      </c>
      <c r="J21" s="6" t="n">
        <v>1370000</v>
      </c>
      <c r="K21" s="6" t="n">
        <v>0</v>
      </c>
      <c r="L21" s="8" t="n">
        <v>168000</v>
      </c>
    </row>
    <row r="22" spans="1:12">
      <c r="A22" s="4" t="s">
        <v>36</v>
      </c>
      <c r="I22" s="8" t="n">
        <v>382000</v>
      </c>
      <c r="J22" s="8" t="n">
        <v>382000</v>
      </c>
      <c r="K22" s="8" t="n">
        <v>0</v>
      </c>
    </row>
    <row r="23" spans="1:12">
      <c r="A23" s="4" t="s">
        <v>468</v>
      </c>
      <c r="C23" s="8" t="n">
        <v>3000000</v>
      </c>
    </row>
    <row r="24" spans="1:12">
      <c r="A24" s="4" t="s">
        <v>469</v>
      </c>
    </row>
    <row r="25" spans="1:12">
      <c r="A25" s="3" t="s">
        <v>458</v>
      </c>
    </row>
    <row r="26" spans="1:12">
      <c r="A26" s="4" t="s">
        <v>468</v>
      </c>
      <c r="B26" s="8" t="n">
        <v>508000</v>
      </c>
    </row>
  </sheetData>
  <mergeCells count="3">
    <mergeCell ref="A1:A2"/>
    <mergeCell ref="B1:H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17"/>
    <col customWidth="1" max="8" min="8" width="17"/>
    <col customWidth="1" max="9" min="9" width="17"/>
    <col customWidth="1" max="10" min="10" width="24"/>
  </cols>
  <sheetData>
    <row r="1" spans="1:10">
      <c r="A1" s="1" t="s">
        <v>470</v>
      </c>
      <c r="B1" s="2" t="s">
        <v>393</v>
      </c>
      <c r="C1" s="2" t="s">
        <v>1</v>
      </c>
    </row>
    <row r="2" spans="1:10">
      <c r="B2" s="2" t="s">
        <v>471</v>
      </c>
      <c r="C2" s="2" t="s">
        <v>472</v>
      </c>
      <c r="D2" s="2" t="s">
        <v>318</v>
      </c>
      <c r="E2" s="2" t="s">
        <v>317</v>
      </c>
      <c r="F2" s="2" t="s">
        <v>473</v>
      </c>
      <c r="G2" s="2" t="s">
        <v>474</v>
      </c>
      <c r="H2" s="2" t="s">
        <v>475</v>
      </c>
      <c r="I2" s="2" t="s">
        <v>476</v>
      </c>
      <c r="J2" s="2" t="s">
        <v>477</v>
      </c>
    </row>
    <row r="3" spans="1:10">
      <c r="A3" s="3" t="s">
        <v>478</v>
      </c>
    </row>
    <row r="4" spans="1:10">
      <c r="A4" s="4" t="s">
        <v>479</v>
      </c>
      <c r="J4" s="8" t="n">
        <v>362000</v>
      </c>
    </row>
    <row r="5" spans="1:10">
      <c r="A5" s="4" t="s">
        <v>480</v>
      </c>
      <c r="C5" s="8" t="n">
        <v>526000</v>
      </c>
      <c r="D5" s="8" t="n">
        <v>405000</v>
      </c>
      <c r="E5" s="8" t="n">
        <v>673000</v>
      </c>
    </row>
    <row r="6" spans="1:10">
      <c r="A6" s="4" t="s">
        <v>481</v>
      </c>
      <c r="C6" s="6" t="n">
        <v>0</v>
      </c>
      <c r="D6" s="6" t="n">
        <v>97000</v>
      </c>
      <c r="E6" s="6" t="n">
        <v>291000</v>
      </c>
    </row>
    <row r="7" spans="1:10">
      <c r="A7" s="4" t="s">
        <v>482</v>
      </c>
      <c r="B7" s="8" t="n">
        <v>2000000</v>
      </c>
    </row>
    <row r="8" spans="1:10">
      <c r="A8" s="4" t="s">
        <v>483</v>
      </c>
      <c r="C8" s="6" t="n">
        <v>944000</v>
      </c>
    </row>
    <row r="9" spans="1:10">
      <c r="A9" s="4" t="s">
        <v>76</v>
      </c>
      <c r="C9" s="6" t="n">
        <v>40228000</v>
      </c>
      <c r="D9" s="8" t="n">
        <v>30110000</v>
      </c>
      <c r="E9" s="8" t="n">
        <v>23484000</v>
      </c>
    </row>
    <row r="10" spans="1:10">
      <c r="A10" s="4" t="s">
        <v>484</v>
      </c>
    </row>
    <row r="11" spans="1:10">
      <c r="A11" s="3" t="s">
        <v>478</v>
      </c>
    </row>
    <row r="12" spans="1:10">
      <c r="A12" s="4" t="s">
        <v>485</v>
      </c>
      <c r="H12" s="6" t="n">
        <v>16</v>
      </c>
      <c r="J12" s="6" t="n">
        <v>35</v>
      </c>
    </row>
    <row r="13" spans="1:10">
      <c r="A13" s="4" t="s">
        <v>486</v>
      </c>
      <c r="G13" s="6" t="n">
        <v>6</v>
      </c>
      <c r="I13" s="6" t="n">
        <v>19</v>
      </c>
    </row>
    <row r="14" spans="1:10">
      <c r="A14" s="4" t="s">
        <v>225</v>
      </c>
    </row>
    <row r="15" spans="1:10">
      <c r="A15" s="3" t="s">
        <v>478</v>
      </c>
    </row>
    <row r="16" spans="1:10">
      <c r="A16" s="4" t="s">
        <v>40</v>
      </c>
      <c r="C16" s="6" t="n">
        <v>127000</v>
      </c>
    </row>
    <row r="17" spans="1:10">
      <c r="A17" s="4" t="s">
        <v>487</v>
      </c>
    </row>
    <row r="18" spans="1:10">
      <c r="A18" s="3" t="s">
        <v>478</v>
      </c>
    </row>
    <row r="19" spans="1:10">
      <c r="A19" s="4" t="s">
        <v>483</v>
      </c>
      <c r="F19" s="8" t="n">
        <v>500000</v>
      </c>
    </row>
    <row r="20" spans="1:10">
      <c r="A20" s="4" t="s">
        <v>488</v>
      </c>
    </row>
    <row r="21" spans="1:10">
      <c r="A21" s="3" t="s">
        <v>478</v>
      </c>
    </row>
    <row r="22" spans="1:10">
      <c r="A22" s="4" t="s">
        <v>76</v>
      </c>
      <c r="C22" s="8" t="n">
        <v>56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89</v>
      </c>
      <c r="B1" s="2" t="s">
        <v>472</v>
      </c>
    </row>
    <row r="2" spans="1:2">
      <c r="A2" s="3" t="s">
        <v>490</v>
      </c>
    </row>
    <row r="3" spans="1:2">
      <c r="A3" s="6" t="n">
        <v>2016</v>
      </c>
      <c r="B3" s="8" t="n">
        <v>776</v>
      </c>
    </row>
    <row r="4" spans="1:2">
      <c r="A4" s="6" t="n">
        <v>2017</v>
      </c>
      <c r="B4" s="6" t="n">
        <v>313</v>
      </c>
    </row>
    <row r="5" spans="1:2">
      <c r="A5" s="4" t="s">
        <v>491</v>
      </c>
      <c r="B5" s="8" t="n">
        <v>10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O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2</v>
      </c>
      <c r="B1" s="2" t="s">
        <v>368</v>
      </c>
      <c r="C1" s="2" t="s">
        <v>493</v>
      </c>
      <c r="D1" s="2" t="s">
        <v>335</v>
      </c>
      <c r="E1" s="2" t="s">
        <v>370</v>
      </c>
      <c r="F1" s="2" t="s">
        <v>306</v>
      </c>
      <c r="G1" s="2" t="s">
        <v>2</v>
      </c>
      <c r="H1" s="2" t="s">
        <v>32</v>
      </c>
      <c r="I1" s="2" t="s">
        <v>72</v>
      </c>
      <c r="J1" s="2" t="s">
        <v>369</v>
      </c>
      <c r="K1" s="2" t="s">
        <v>347</v>
      </c>
      <c r="L1" s="2" t="s">
        <v>494</v>
      </c>
      <c r="M1" s="2" t="s">
        <v>495</v>
      </c>
      <c r="N1" s="2" t="s">
        <v>496</v>
      </c>
      <c r="O1" s="2" t="s">
        <v>497</v>
      </c>
    </row>
    <row r="2" spans="1:15">
      <c r="A2" s="3" t="s">
        <v>498</v>
      </c>
    </row>
    <row r="3" spans="1:15">
      <c r="A3" s="4" t="s">
        <v>161</v>
      </c>
      <c r="G3" s="8" t="n">
        <v>14590000</v>
      </c>
      <c r="H3" s="8" t="n">
        <v>0</v>
      </c>
      <c r="I3" s="8" t="n">
        <v>0</v>
      </c>
    </row>
    <row r="4" spans="1:15">
      <c r="A4" s="4" t="s">
        <v>499</v>
      </c>
      <c r="G4" s="6" t="n">
        <v>0</v>
      </c>
      <c r="H4" s="6" t="n">
        <v>6896000</v>
      </c>
      <c r="I4" s="6" t="n">
        <v>4632000</v>
      </c>
    </row>
    <row r="5" spans="1:15">
      <c r="A5" s="4" t="s">
        <v>381</v>
      </c>
      <c r="J5" s="10" t="n">
        <v>1.54</v>
      </c>
    </row>
    <row r="6" spans="1:15">
      <c r="A6" s="4" t="s">
        <v>500</v>
      </c>
      <c r="G6" s="6" t="n">
        <v>302000</v>
      </c>
      <c r="H6" s="6" t="n">
        <v>209000</v>
      </c>
      <c r="I6" s="6" t="n">
        <v>472000</v>
      </c>
    </row>
    <row r="7" spans="1:15">
      <c r="A7" s="4" t="s">
        <v>372</v>
      </c>
      <c r="B7" s="8" t="n">
        <v>356000</v>
      </c>
    </row>
    <row r="8" spans="1:15">
      <c r="A8" s="4" t="s">
        <v>501</v>
      </c>
      <c r="G8" s="8" t="n">
        <v>1200000</v>
      </c>
    </row>
    <row r="9" spans="1:15">
      <c r="A9" s="4" t="s">
        <v>390</v>
      </c>
    </row>
    <row r="10" spans="1:15">
      <c r="A10" s="3" t="s">
        <v>498</v>
      </c>
    </row>
    <row r="11" spans="1:15">
      <c r="A11" s="4" t="s">
        <v>502</v>
      </c>
      <c r="B11" s="6" t="n">
        <v>25000000</v>
      </c>
    </row>
    <row r="12" spans="1:15">
      <c r="A12" s="4" t="s">
        <v>161</v>
      </c>
      <c r="B12" s="6" t="n">
        <v>15000000</v>
      </c>
    </row>
    <row r="13" spans="1:15">
      <c r="A13" s="4" t="s">
        <v>503</v>
      </c>
      <c r="B13" s="6" t="n">
        <v>10000000</v>
      </c>
    </row>
    <row r="14" spans="1:15">
      <c r="A14" s="4" t="s">
        <v>504</v>
      </c>
      <c r="B14" s="8" t="n">
        <v>25000000</v>
      </c>
    </row>
    <row r="15" spans="1:15">
      <c r="A15" s="4" t="s">
        <v>505</v>
      </c>
      <c r="B15" s="4" t="s">
        <v>506</v>
      </c>
    </row>
    <row r="16" spans="1:15">
      <c r="A16" s="4" t="s">
        <v>507</v>
      </c>
      <c r="G16" s="4" t="s">
        <v>508</v>
      </c>
    </row>
    <row r="17" spans="1:15">
      <c r="A17" s="4" t="s">
        <v>509</v>
      </c>
      <c r="B17" s="8" t="n">
        <v>35000000</v>
      </c>
    </row>
    <row r="18" spans="1:15">
      <c r="A18" s="4" t="s">
        <v>510</v>
      </c>
      <c r="B18" s="4" t="s">
        <v>511</v>
      </c>
    </row>
    <row r="19" spans="1:15">
      <c r="A19" s="4" t="s">
        <v>512</v>
      </c>
      <c r="B19" s="4" t="s">
        <v>513</v>
      </c>
    </row>
    <row r="20" spans="1:15">
      <c r="A20" s="4" t="s">
        <v>514</v>
      </c>
      <c r="B20" s="4" t="s">
        <v>515</v>
      </c>
    </row>
    <row r="21" spans="1:15">
      <c r="A21" s="4" t="s">
        <v>500</v>
      </c>
      <c r="G21" s="8" t="n">
        <v>699000</v>
      </c>
    </row>
    <row r="22" spans="1:15">
      <c r="A22" s="4" t="s">
        <v>516</v>
      </c>
      <c r="B22" s="8" t="n">
        <v>250000</v>
      </c>
    </row>
    <row r="23" spans="1:15">
      <c r="A23" s="4" t="s">
        <v>517</v>
      </c>
      <c r="B23" s="4" t="s">
        <v>518</v>
      </c>
    </row>
    <row r="24" spans="1:15">
      <c r="A24" s="4" t="s">
        <v>391</v>
      </c>
      <c r="B24" s="8" t="n">
        <v>1000000</v>
      </c>
    </row>
    <row r="25" spans="1:15">
      <c r="A25" s="4" t="s">
        <v>372</v>
      </c>
      <c r="B25" s="6" t="n">
        <v>356000</v>
      </c>
    </row>
    <row r="26" spans="1:15">
      <c r="A26" s="4" t="s">
        <v>501</v>
      </c>
      <c r="B26" s="8" t="n">
        <v>1200000</v>
      </c>
    </row>
    <row r="27" spans="1:15">
      <c r="A27" s="4" t="s">
        <v>519</v>
      </c>
    </row>
    <row r="28" spans="1:15">
      <c r="A28" s="3" t="s">
        <v>498</v>
      </c>
    </row>
    <row r="29" spans="1:15">
      <c r="A29" s="4" t="s">
        <v>502</v>
      </c>
      <c r="M29" s="8" t="n">
        <v>8000000</v>
      </c>
      <c r="O29" s="8" t="n">
        <v>4000000</v>
      </c>
    </row>
    <row r="30" spans="1:15">
      <c r="A30" s="4" t="s">
        <v>520</v>
      </c>
      <c r="M30" s="4" t="s">
        <v>521</v>
      </c>
      <c r="O30" s="4" t="s">
        <v>522</v>
      </c>
    </row>
    <row r="31" spans="1:15">
      <c r="A31" s="4" t="s">
        <v>523</v>
      </c>
      <c r="G31" s="4" t="s">
        <v>524</v>
      </c>
    </row>
    <row r="32" spans="1:15">
      <c r="A32" s="4" t="s">
        <v>499</v>
      </c>
      <c r="D32" s="8" t="n">
        <v>4454000</v>
      </c>
    </row>
    <row r="33" spans="1:15">
      <c r="A33" s="4" t="s">
        <v>500</v>
      </c>
      <c r="H33" s="6" t="n">
        <v>397000</v>
      </c>
      <c r="I33" s="6" t="n">
        <v>1037000</v>
      </c>
    </row>
    <row r="34" spans="1:15">
      <c r="A34" s="4" t="s">
        <v>525</v>
      </c>
    </row>
    <row r="35" spans="1:15">
      <c r="A35" s="3" t="s">
        <v>498</v>
      </c>
    </row>
    <row r="36" spans="1:15">
      <c r="A36" s="4" t="s">
        <v>381</v>
      </c>
      <c r="N36" s="10" t="n">
        <v>11.99</v>
      </c>
    </row>
    <row r="37" spans="1:15">
      <c r="A37" s="4" t="s">
        <v>526</v>
      </c>
    </row>
    <row r="38" spans="1:15">
      <c r="A38" s="3" t="s">
        <v>498</v>
      </c>
    </row>
    <row r="39" spans="1:15">
      <c r="A39" s="4" t="s">
        <v>527</v>
      </c>
      <c r="K39" s="6" t="n">
        <v>20016</v>
      </c>
      <c r="N39" s="6" t="n">
        <v>10008</v>
      </c>
    </row>
    <row r="40" spans="1:15">
      <c r="A40" s="4" t="s">
        <v>381</v>
      </c>
      <c r="K40" s="10" t="n">
        <v>11.99</v>
      </c>
    </row>
    <row r="41" spans="1:15">
      <c r="A41" s="4" t="s">
        <v>528</v>
      </c>
      <c r="K41" s="8" t="n">
        <v>163000</v>
      </c>
      <c r="N41" s="8" t="n">
        <v>86000</v>
      </c>
    </row>
    <row r="42" spans="1:15">
      <c r="A42" s="4" t="s">
        <v>529</v>
      </c>
    </row>
    <row r="43" spans="1:15">
      <c r="A43" s="3" t="s">
        <v>498</v>
      </c>
    </row>
    <row r="44" spans="1:15">
      <c r="A44" s="4" t="s">
        <v>500</v>
      </c>
      <c r="H44" s="8" t="n">
        <v>153000</v>
      </c>
    </row>
    <row r="45" spans="1:15">
      <c r="A45" s="4" t="s">
        <v>530</v>
      </c>
      <c r="F45" s="6" t="n">
        <v>583162</v>
      </c>
    </row>
    <row r="46" spans="1:15">
      <c r="A46" s="4" t="s">
        <v>531</v>
      </c>
      <c r="F46" s="4" t="s">
        <v>380</v>
      </c>
    </row>
    <row r="47" spans="1:15">
      <c r="A47" s="4" t="s">
        <v>532</v>
      </c>
      <c r="E47" s="8" t="n">
        <v>5594000</v>
      </c>
    </row>
    <row r="48" spans="1:15">
      <c r="A48" s="4" t="s">
        <v>533</v>
      </c>
    </row>
    <row r="49" spans="1:15">
      <c r="A49" s="3" t="s">
        <v>498</v>
      </c>
    </row>
    <row r="50" spans="1:15">
      <c r="A50" s="4" t="s">
        <v>505</v>
      </c>
      <c r="L50" s="4" t="s">
        <v>534</v>
      </c>
    </row>
    <row r="51" spans="1:15">
      <c r="A51" s="4" t="s">
        <v>500</v>
      </c>
      <c r="I51" s="8" t="n">
        <v>26000</v>
      </c>
    </row>
    <row r="52" spans="1:15">
      <c r="A52" s="4" t="s">
        <v>535</v>
      </c>
      <c r="L52" s="8" t="n">
        <v>3000000</v>
      </c>
    </row>
    <row r="53" spans="1:15">
      <c r="A53" s="4" t="s">
        <v>532</v>
      </c>
      <c r="C53" s="8" t="n">
        <v>2732000</v>
      </c>
    </row>
    <row r="54" spans="1:15">
      <c r="A54" s="4" t="s">
        <v>536</v>
      </c>
    </row>
    <row r="55" spans="1:15">
      <c r="A55" s="3" t="s">
        <v>498</v>
      </c>
    </row>
    <row r="56" spans="1:15">
      <c r="A56" s="4" t="s">
        <v>537</v>
      </c>
      <c r="C56" s="10" t="n">
        <v>11.99</v>
      </c>
    </row>
    <row r="57" spans="1:15">
      <c r="A57" s="4" t="s">
        <v>530</v>
      </c>
      <c r="C57" s="6" t="n">
        <v>227784</v>
      </c>
    </row>
    <row r="58" spans="1:15">
      <c r="A58" s="4" t="s">
        <v>538</v>
      </c>
    </row>
    <row r="59" spans="1:15">
      <c r="A59" s="3" t="s">
        <v>498</v>
      </c>
    </row>
    <row r="60" spans="1:15">
      <c r="A60" s="4" t="s">
        <v>539</v>
      </c>
      <c r="B60" s="4" t="s">
        <v>540</v>
      </c>
    </row>
    <row r="61" spans="1:15">
      <c r="A61" s="4" t="s">
        <v>541</v>
      </c>
    </row>
    <row r="62" spans="1:15">
      <c r="A62" s="3" t="s">
        <v>498</v>
      </c>
    </row>
    <row r="63" spans="1:15">
      <c r="A63" s="4" t="s">
        <v>539</v>
      </c>
      <c r="G63" s="4" t="s">
        <v>5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5</v>
      </c>
      <c r="B1" s="2" t="s">
        <v>1</v>
      </c>
    </row>
    <row r="2" spans="1:4">
      <c r="B2" s="2" t="s">
        <v>2</v>
      </c>
      <c r="C2" s="2" t="s">
        <v>32</v>
      </c>
      <c r="D2" s="2" t="s">
        <v>72</v>
      </c>
    </row>
    <row r="3" spans="1:4">
      <c r="A3" s="3" t="s">
        <v>86</v>
      </c>
    </row>
    <row r="4" spans="1:4">
      <c r="A4" s="4" t="s">
        <v>82</v>
      </c>
      <c r="B4" s="8" t="n">
        <v>-27093</v>
      </c>
      <c r="C4" s="8" t="n">
        <v>-20176</v>
      </c>
      <c r="D4" s="8" t="n">
        <v>-13112</v>
      </c>
    </row>
    <row r="5" spans="1:4">
      <c r="A5" s="3" t="s">
        <v>87</v>
      </c>
    </row>
    <row r="6" spans="1:4">
      <c r="A6" s="4" t="s">
        <v>88</v>
      </c>
      <c r="B6" s="6" t="n">
        <v>-16</v>
      </c>
      <c r="C6" s="6" t="n">
        <v>-32</v>
      </c>
      <c r="D6" s="6" t="n">
        <v>0</v>
      </c>
    </row>
    <row r="7" spans="1:4">
      <c r="A7" s="4" t="s">
        <v>89</v>
      </c>
      <c r="B7" s="8" t="n">
        <v>-27109</v>
      </c>
      <c r="C7" s="8" t="n">
        <v>-20208</v>
      </c>
      <c r="D7" s="8" t="n">
        <v>-131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r="1" spans="1:2">
      <c r="A1" s="1" t="s">
        <v>543</v>
      </c>
      <c r="B1" s="2" t="s">
        <v>472</v>
      </c>
    </row>
    <row r="2" spans="1:2">
      <c r="A2" s="3" t="s">
        <v>192</v>
      </c>
    </row>
    <row r="3" spans="1:2">
      <c r="A3" s="6" t="n">
        <v>2016</v>
      </c>
      <c r="B3" s="8" t="n">
        <v>0</v>
      </c>
    </row>
    <row r="4" spans="1:2">
      <c r="A4" s="6" t="n">
        <v>2017</v>
      </c>
      <c r="B4" s="6" t="n">
        <v>5000</v>
      </c>
    </row>
    <row r="5" spans="1:2">
      <c r="A5" s="6" t="n">
        <v>2018</v>
      </c>
      <c r="B5" s="6" t="n">
        <v>6000</v>
      </c>
    </row>
    <row r="6" spans="1:2">
      <c r="A6" s="6" t="n">
        <v>2019</v>
      </c>
      <c r="B6" s="6" t="n">
        <v>4000</v>
      </c>
    </row>
    <row r="7" spans="1:2">
      <c r="A7" s="4" t="s">
        <v>544</v>
      </c>
      <c r="B7" s="6" t="n">
        <v>15000</v>
      </c>
    </row>
    <row r="8" spans="1:2">
      <c r="A8" s="4" t="s">
        <v>545</v>
      </c>
      <c r="B8" s="6" t="n">
        <v>1200</v>
      </c>
    </row>
    <row r="9" spans="1:2">
      <c r="A9" s="4" t="s">
        <v>546</v>
      </c>
      <c r="B9" s="6" t="n">
        <v>16200</v>
      </c>
    </row>
    <row r="10" spans="1:2">
      <c r="A10" s="4" t="s">
        <v>547</v>
      </c>
      <c r="B10" s="6" t="n">
        <v>-1664</v>
      </c>
    </row>
    <row r="11" spans="1:2">
      <c r="A11" s="4" t="s">
        <v>548</v>
      </c>
      <c r="B11" s="8" t="n">
        <v>1453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5"/>
  </cols>
  <sheetData>
    <row r="1" spans="1:7">
      <c r="A1" s="1" t="s">
        <v>549</v>
      </c>
      <c r="B1" s="2" t="s">
        <v>393</v>
      </c>
      <c r="D1" s="2" t="s">
        <v>1</v>
      </c>
    </row>
    <row r="2" spans="1:7">
      <c r="B2" s="2" t="s">
        <v>305</v>
      </c>
      <c r="C2" s="2" t="s">
        <v>306</v>
      </c>
      <c r="D2" s="2" t="s">
        <v>2</v>
      </c>
      <c r="E2" s="2" t="s">
        <v>32</v>
      </c>
      <c r="F2" s="2" t="s">
        <v>72</v>
      </c>
      <c r="G2" s="2" t="s">
        <v>307</v>
      </c>
    </row>
    <row r="3" spans="1:7">
      <c r="A3" s="3" t="s">
        <v>62</v>
      </c>
    </row>
    <row r="4" spans="1:7">
      <c r="A4" s="4" t="s">
        <v>308</v>
      </c>
      <c r="G4" s="8" t="n">
        <v>150000000</v>
      </c>
    </row>
    <row r="5" spans="1:7">
      <c r="A5" s="4" t="s">
        <v>309</v>
      </c>
      <c r="C5" s="6" t="n">
        <v>6900000</v>
      </c>
    </row>
    <row r="6" spans="1:7">
      <c r="A6" s="4" t="s">
        <v>158</v>
      </c>
      <c r="D6" s="8" t="n">
        <v>1319000</v>
      </c>
      <c r="E6" s="8" t="n">
        <v>0</v>
      </c>
      <c r="F6" s="8" t="n">
        <v>0</v>
      </c>
    </row>
    <row r="7" spans="1:7">
      <c r="A7" s="4" t="s">
        <v>311</v>
      </c>
      <c r="D7" s="6" t="n">
        <v>1300000</v>
      </c>
    </row>
    <row r="8" spans="1:7">
      <c r="A8" s="4" t="s">
        <v>550</v>
      </c>
      <c r="D8" s="8" t="n">
        <v>28600000</v>
      </c>
    </row>
    <row r="9" spans="1:7">
      <c r="A9" s="4" t="s">
        <v>93</v>
      </c>
    </row>
    <row r="10" spans="1:7">
      <c r="A10" s="3" t="s">
        <v>62</v>
      </c>
    </row>
    <row r="11" spans="1:7">
      <c r="A11" s="4" t="s">
        <v>308</v>
      </c>
      <c r="G11" s="8" t="n">
        <v>30000000</v>
      </c>
    </row>
    <row r="12" spans="1:7">
      <c r="A12" s="4" t="s">
        <v>309</v>
      </c>
      <c r="B12" s="6" t="n">
        <v>197838</v>
      </c>
      <c r="D12" s="6" t="n">
        <v>197838</v>
      </c>
    </row>
    <row r="13" spans="1:7">
      <c r="A13" s="4" t="s">
        <v>314</v>
      </c>
      <c r="B13" s="10" t="n">
        <v>7.05</v>
      </c>
      <c r="D13" s="10" t="n">
        <v>7.05</v>
      </c>
    </row>
    <row r="14" spans="1:7">
      <c r="A14" s="4" t="s">
        <v>158</v>
      </c>
      <c r="B14" s="8" t="n">
        <v>1400000</v>
      </c>
    </row>
    <row r="15" spans="1:7">
      <c r="A15" s="4" t="s">
        <v>311</v>
      </c>
      <c r="B15" s="8" t="n">
        <v>1300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7"/>
    <col customWidth="1" max="5" min="5" width="44"/>
    <col customWidth="1" max="6" min="6" width="21"/>
    <col customWidth="1" max="7" min="7" width="21"/>
    <col customWidth="1" max="8" min="8" width="21"/>
    <col customWidth="1" max="9" min="9" width="21"/>
    <col customWidth="1" max="10" min="10" width="14"/>
    <col customWidth="1" max="11" min="11" width="30"/>
    <col customWidth="1" max="12" min="12" width="24"/>
  </cols>
  <sheetData>
    <row r="1" spans="1:12">
      <c r="A1" s="1" t="s">
        <v>551</v>
      </c>
      <c r="B1" s="2" t="s">
        <v>552</v>
      </c>
      <c r="C1" s="2" t="s">
        <v>553</v>
      </c>
      <c r="D1" s="2" t="s">
        <v>554</v>
      </c>
      <c r="E1" s="2" t="s">
        <v>555</v>
      </c>
      <c r="F1" s="2" t="s">
        <v>556</v>
      </c>
      <c r="G1" s="2" t="s">
        <v>472</v>
      </c>
      <c r="H1" s="2" t="s">
        <v>318</v>
      </c>
      <c r="I1" s="2" t="s">
        <v>317</v>
      </c>
      <c r="J1" s="2" t="s">
        <v>557</v>
      </c>
      <c r="K1" s="2" t="s">
        <v>558</v>
      </c>
      <c r="L1" s="2" t="s">
        <v>559</v>
      </c>
    </row>
    <row r="2" spans="1:12">
      <c r="A2" s="3" t="s">
        <v>560</v>
      </c>
    </row>
    <row r="3" spans="1:12">
      <c r="A3" s="4" t="s">
        <v>561</v>
      </c>
      <c r="B3" s="6" t="n">
        <v>10386894</v>
      </c>
      <c r="C3" s="6" t="n">
        <v>10386894</v>
      </c>
    </row>
    <row r="4" spans="1:12">
      <c r="A4" s="4" t="s">
        <v>562</v>
      </c>
      <c r="G4" s="8" t="n">
        <v>0</v>
      </c>
      <c r="H4" s="8" t="n">
        <v>0</v>
      </c>
      <c r="I4" s="8" t="n">
        <v>22200</v>
      </c>
    </row>
    <row r="5" spans="1:12">
      <c r="A5" s="4" t="s">
        <v>563</v>
      </c>
      <c r="K5" s="6" t="n">
        <v>909</v>
      </c>
    </row>
    <row r="6" spans="1:12">
      <c r="A6" s="4" t="s">
        <v>564</v>
      </c>
      <c r="K6" s="10" t="n">
        <v>1.54</v>
      </c>
    </row>
    <row r="7" spans="1:12">
      <c r="A7" s="4" t="s">
        <v>565</v>
      </c>
    </row>
    <row r="8" spans="1:12">
      <c r="A8" s="3" t="s">
        <v>560</v>
      </c>
    </row>
    <row r="9" spans="1:12">
      <c r="A9" s="4" t="s">
        <v>566</v>
      </c>
      <c r="J9" s="11" t="n">
        <v>1.15</v>
      </c>
    </row>
    <row r="10" spans="1:12">
      <c r="A10" s="4" t="s">
        <v>567</v>
      </c>
    </row>
    <row r="11" spans="1:12">
      <c r="A11" s="3" t="s">
        <v>560</v>
      </c>
    </row>
    <row r="12" spans="1:12">
      <c r="A12" s="4" t="s">
        <v>566</v>
      </c>
      <c r="J12" s="11" t="n">
        <v>1.33</v>
      </c>
    </row>
    <row r="13" spans="1:12">
      <c r="A13" s="4" t="s">
        <v>568</v>
      </c>
    </row>
    <row r="14" spans="1:12">
      <c r="A14" s="3" t="s">
        <v>560</v>
      </c>
    </row>
    <row r="15" spans="1:12">
      <c r="A15" s="4" t="s">
        <v>566</v>
      </c>
      <c r="J15" s="6" t="n">
        <v>1</v>
      </c>
    </row>
    <row r="16" spans="1:12">
      <c r="A16" s="4" t="s">
        <v>569</v>
      </c>
    </row>
    <row r="17" spans="1:12">
      <c r="A17" s="3" t="s">
        <v>560</v>
      </c>
    </row>
    <row r="18" spans="1:12">
      <c r="A18" s="4" t="s">
        <v>566</v>
      </c>
      <c r="J18" s="6" t="n">
        <v>1</v>
      </c>
    </row>
    <row r="19" spans="1:12">
      <c r="A19" s="4" t="s">
        <v>570</v>
      </c>
      <c r="E19" s="6" t="n">
        <v>2</v>
      </c>
    </row>
    <row r="20" spans="1:12">
      <c r="A20" s="4" t="s">
        <v>571</v>
      </c>
      <c r="C20" s="6" t="n">
        <v>1110252</v>
      </c>
      <c r="D20" s="6" t="n">
        <v>834031</v>
      </c>
      <c r="E20" s="6" t="n">
        <v>148289</v>
      </c>
    </row>
    <row r="21" spans="1:12">
      <c r="A21" s="4" t="s">
        <v>572</v>
      </c>
      <c r="C21" s="10" t="n">
        <v>11.99</v>
      </c>
      <c r="D21" s="10" t="n">
        <v>11.99</v>
      </c>
      <c r="E21" s="10" t="n">
        <v>11.99</v>
      </c>
    </row>
    <row r="22" spans="1:12">
      <c r="A22" s="4" t="s">
        <v>562</v>
      </c>
      <c r="D22" s="8" t="n">
        <v>10000</v>
      </c>
      <c r="E22" s="8" t="n">
        <v>1778</v>
      </c>
      <c r="F22" s="8" t="n">
        <v>10581</v>
      </c>
    </row>
    <row r="23" spans="1:12">
      <c r="A23" s="4" t="s">
        <v>573</v>
      </c>
      <c r="F23" s="8" t="n">
        <v>2732</v>
      </c>
    </row>
    <row r="24" spans="1:12">
      <c r="A24" s="4" t="s">
        <v>574</v>
      </c>
    </row>
    <row r="25" spans="1:12">
      <c r="A25" s="3" t="s">
        <v>560</v>
      </c>
    </row>
    <row r="26" spans="1:12">
      <c r="A26" s="4" t="s">
        <v>564</v>
      </c>
      <c r="L26" s="10" t="n">
        <v>11.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369</v>
      </c>
    </row>
    <row r="2" spans="1:3">
      <c r="A2" s="3" t="s">
        <v>576</v>
      </c>
    </row>
    <row r="3" spans="1:3">
      <c r="A3" s="4" t="s">
        <v>577</v>
      </c>
      <c r="B3" s="6" t="n">
        <v>30024</v>
      </c>
    </row>
    <row r="4" spans="1:3">
      <c r="A4" s="4" t="s">
        <v>578</v>
      </c>
      <c r="C4" s="10" t="n">
        <v>1.54</v>
      </c>
    </row>
    <row r="5" spans="1:3">
      <c r="A5" s="4" t="s">
        <v>579</v>
      </c>
    </row>
    <row r="6" spans="1:3">
      <c r="A6" s="3" t="s">
        <v>576</v>
      </c>
    </row>
    <row r="7" spans="1:3">
      <c r="A7" s="4" t="s">
        <v>577</v>
      </c>
      <c r="B7" s="6" t="n">
        <v>11676</v>
      </c>
    </row>
    <row r="8" spans="1:3">
      <c r="A8" s="4" t="s">
        <v>578</v>
      </c>
      <c r="B8" s="10" t="n">
        <v>11.99</v>
      </c>
    </row>
    <row r="9" spans="1:3">
      <c r="A9" s="4" t="s">
        <v>580</v>
      </c>
    </row>
    <row r="10" spans="1:3">
      <c r="A10" s="3" t="s">
        <v>576</v>
      </c>
    </row>
    <row r="11" spans="1:3">
      <c r="A11" s="4" t="s">
        <v>577</v>
      </c>
      <c r="B11" s="6" t="n">
        <v>8340</v>
      </c>
    </row>
    <row r="12" spans="1:3">
      <c r="A12" s="4" t="s">
        <v>578</v>
      </c>
      <c r="B12" s="10" t="n">
        <v>11.99</v>
      </c>
    </row>
    <row r="13" spans="1:3">
      <c r="A13" s="4" t="s">
        <v>581</v>
      </c>
    </row>
    <row r="14" spans="1:3">
      <c r="A14" s="3" t="s">
        <v>576</v>
      </c>
    </row>
    <row r="15" spans="1:3">
      <c r="A15" s="4" t="s">
        <v>577</v>
      </c>
      <c r="B15" s="6" t="n">
        <v>5838</v>
      </c>
    </row>
    <row r="16" spans="1:3">
      <c r="A16" s="4" t="s">
        <v>578</v>
      </c>
      <c r="B16" s="10" t="n">
        <v>11.99</v>
      </c>
    </row>
    <row r="17" spans="1:3">
      <c r="A17" s="4" t="s">
        <v>582</v>
      </c>
    </row>
    <row r="18" spans="1:3">
      <c r="A18" s="3" t="s">
        <v>576</v>
      </c>
    </row>
    <row r="19" spans="1:3">
      <c r="A19" s="4" t="s">
        <v>577</v>
      </c>
      <c r="B19" s="6" t="n">
        <v>4170</v>
      </c>
    </row>
    <row r="20" spans="1:3">
      <c r="A20" s="4" t="s">
        <v>578</v>
      </c>
      <c r="B20" s="10" t="n">
        <v>11.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83</v>
      </c>
      <c r="B1" s="2" t="s">
        <v>584</v>
      </c>
      <c r="C1" s="2" t="s">
        <v>2</v>
      </c>
      <c r="D1" s="2" t="s">
        <v>32</v>
      </c>
      <c r="E1" s="2" t="s">
        <v>72</v>
      </c>
      <c r="F1" s="2" t="s">
        <v>585</v>
      </c>
      <c r="G1" s="2" t="s">
        <v>347</v>
      </c>
    </row>
    <row r="2" spans="1:7">
      <c r="A2" s="3" t="s">
        <v>586</v>
      </c>
    </row>
    <row r="3" spans="1:7">
      <c r="A3" s="4" t="s">
        <v>587</v>
      </c>
      <c r="C3" s="6" t="n">
        <v>716285</v>
      </c>
      <c r="D3" s="6" t="n">
        <v>1190908</v>
      </c>
      <c r="E3" s="6" t="n">
        <v>163636</v>
      </c>
    </row>
    <row r="4" spans="1:7">
      <c r="A4" s="4" t="s">
        <v>588</v>
      </c>
      <c r="C4" s="6" t="n">
        <v>893462</v>
      </c>
      <c r="D4" s="6" t="n">
        <v>1111470</v>
      </c>
      <c r="E4" s="6" t="n">
        <v>127277</v>
      </c>
      <c r="G4" s="6" t="n">
        <v>47762</v>
      </c>
    </row>
    <row r="5" spans="1:7">
      <c r="A5" s="4" t="s">
        <v>589</v>
      </c>
    </row>
    <row r="6" spans="1:7">
      <c r="A6" s="3" t="s">
        <v>586</v>
      </c>
    </row>
    <row r="7" spans="1:7">
      <c r="A7" s="4" t="s">
        <v>587</v>
      </c>
      <c r="B7" s="6" t="n">
        <v>716285</v>
      </c>
    </row>
    <row r="8" spans="1:7">
      <c r="A8" s="4" t="s">
        <v>588</v>
      </c>
      <c r="C8" s="6" t="n">
        <v>637037</v>
      </c>
    </row>
    <row r="9" spans="1:7">
      <c r="A9" s="4" t="s">
        <v>590</v>
      </c>
      <c r="C9" s="4" t="s">
        <v>591</v>
      </c>
    </row>
    <row r="10" spans="1:7">
      <c r="A10" s="4" t="s">
        <v>592</v>
      </c>
      <c r="C10" s="4" t="s">
        <v>593</v>
      </c>
    </row>
    <row r="11" spans="1:7">
      <c r="A11" s="4" t="s">
        <v>594</v>
      </c>
    </row>
    <row r="12" spans="1:7">
      <c r="A12" s="3" t="s">
        <v>586</v>
      </c>
    </row>
    <row r="13" spans="1:7">
      <c r="A13" s="4" t="s">
        <v>126</v>
      </c>
      <c r="C13" s="6" t="n">
        <v>79537</v>
      </c>
    </row>
    <row r="14" spans="1:7">
      <c r="A14" s="4" t="s">
        <v>588</v>
      </c>
      <c r="C14" s="6" t="n">
        <v>244988</v>
      </c>
      <c r="F14" s="6" t="n">
        <v>145454</v>
      </c>
    </row>
    <row r="15" spans="1:7">
      <c r="A15" s="4" t="s">
        <v>595</v>
      </c>
    </row>
    <row r="16" spans="1:7">
      <c r="A16" s="3" t="s">
        <v>586</v>
      </c>
    </row>
    <row r="17" spans="1:7">
      <c r="A17" s="4" t="s">
        <v>587</v>
      </c>
      <c r="B17" s="6" t="n">
        <v>1790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96</v>
      </c>
      <c r="B1" s="2" t="s">
        <v>1</v>
      </c>
    </row>
    <row r="2" spans="1:5">
      <c r="B2" s="2" t="s">
        <v>2</v>
      </c>
      <c r="C2" s="2" t="s">
        <v>32</v>
      </c>
      <c r="D2" s="2" t="s">
        <v>72</v>
      </c>
      <c r="E2" s="2" t="s">
        <v>347</v>
      </c>
    </row>
    <row r="3" spans="1:5">
      <c r="A3" s="3" t="s">
        <v>586</v>
      </c>
    </row>
    <row r="4" spans="1:5">
      <c r="A4" s="4" t="s">
        <v>588</v>
      </c>
      <c r="B4" s="6" t="n">
        <v>893462</v>
      </c>
      <c r="C4" s="6" t="n">
        <v>1111470</v>
      </c>
      <c r="D4" s="6" t="n">
        <v>127277</v>
      </c>
      <c r="E4" s="6" t="n">
        <v>47762</v>
      </c>
    </row>
    <row r="5" spans="1:5">
      <c r="A5" s="4" t="s">
        <v>597</v>
      </c>
      <c r="B5" s="6" t="n">
        <v>2387337</v>
      </c>
      <c r="C5" s="6" t="n">
        <v>1885372</v>
      </c>
      <c r="D5" s="6" t="n">
        <v>1405550</v>
      </c>
      <c r="E5" s="6" t="n">
        <v>1340433</v>
      </c>
    </row>
    <row r="6" spans="1:5">
      <c r="A6" s="4" t="s">
        <v>598</v>
      </c>
    </row>
    <row r="7" spans="1:5">
      <c r="A7" s="3" t="s">
        <v>586</v>
      </c>
    </row>
    <row r="8" spans="1:5">
      <c r="A8" s="4" t="s">
        <v>592</v>
      </c>
      <c r="B8" s="4" t="s">
        <v>593</v>
      </c>
    </row>
    <row r="9" spans="1:5">
      <c r="A9" s="4" t="s">
        <v>590</v>
      </c>
      <c r="B9" s="4" t="s">
        <v>591</v>
      </c>
    </row>
    <row r="10" spans="1:5">
      <c r="A10" s="4" t="s">
        <v>597</v>
      </c>
      <c r="B10" s="6" t="n">
        <v>9741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72</v>
      </c>
    </row>
    <row r="3" spans="1:4">
      <c r="A3" s="3" t="s">
        <v>600</v>
      </c>
    </row>
    <row r="4" spans="1:4">
      <c r="A4" s="4" t="s">
        <v>601</v>
      </c>
      <c r="B4" s="8" t="n">
        <v>2983</v>
      </c>
      <c r="C4" s="8" t="n">
        <v>2050</v>
      </c>
      <c r="D4" s="8" t="n">
        <v>1053</v>
      </c>
    </row>
    <row r="5" spans="1:4">
      <c r="A5" s="4" t="s">
        <v>602</v>
      </c>
    </row>
    <row r="6" spans="1:4">
      <c r="A6" s="3" t="s">
        <v>600</v>
      </c>
    </row>
    <row r="7" spans="1:4">
      <c r="A7" s="4" t="s">
        <v>601</v>
      </c>
      <c r="B7" s="6" t="n">
        <v>1404</v>
      </c>
      <c r="C7" s="6" t="n">
        <v>570</v>
      </c>
      <c r="D7" s="6" t="n">
        <v>351</v>
      </c>
    </row>
    <row r="8" spans="1:4">
      <c r="A8" s="4" t="s">
        <v>603</v>
      </c>
    </row>
    <row r="9" spans="1:4">
      <c r="A9" s="3" t="s">
        <v>600</v>
      </c>
    </row>
    <row r="10" spans="1:4">
      <c r="A10" s="4" t="s">
        <v>601</v>
      </c>
      <c r="B10" s="8" t="n">
        <v>1579</v>
      </c>
      <c r="C10" s="8" t="n">
        <v>1480</v>
      </c>
      <c r="D10" s="8" t="n">
        <v>7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04</v>
      </c>
      <c r="B1" s="2" t="s">
        <v>1</v>
      </c>
    </row>
    <row r="2" spans="1:4">
      <c r="B2" s="2" t="s">
        <v>2</v>
      </c>
      <c r="C2" s="2" t="s">
        <v>32</v>
      </c>
      <c r="D2" s="2" t="s">
        <v>72</v>
      </c>
    </row>
    <row r="3" spans="1:4">
      <c r="A3" s="3" t="s">
        <v>605</v>
      </c>
    </row>
    <row r="4" spans="1:4">
      <c r="A4" s="4" t="s">
        <v>606</v>
      </c>
      <c r="B4" s="6" t="n">
        <v>1111470</v>
      </c>
      <c r="C4" s="6" t="n">
        <v>127277</v>
      </c>
      <c r="D4" s="6" t="n">
        <v>47762</v>
      </c>
    </row>
    <row r="5" spans="1:4">
      <c r="A5" s="4" t="s">
        <v>587</v>
      </c>
      <c r="B5" s="6" t="n">
        <v>716285</v>
      </c>
      <c r="C5" s="6" t="n">
        <v>1190908</v>
      </c>
      <c r="D5" s="6" t="n">
        <v>163636</v>
      </c>
    </row>
    <row r="6" spans="1:4">
      <c r="A6" s="4" t="s">
        <v>607</v>
      </c>
      <c r="B6" s="6" t="n">
        <v>-929100</v>
      </c>
      <c r="C6" s="6" t="n">
        <v>-876163</v>
      </c>
      <c r="D6" s="6" t="n">
        <v>-168231</v>
      </c>
    </row>
    <row r="7" spans="1:4">
      <c r="A7" s="4" t="s">
        <v>608</v>
      </c>
      <c r="B7" s="6" t="n">
        <v>0</v>
      </c>
      <c r="C7" s="6" t="n">
        <v>0</v>
      </c>
      <c r="D7" s="6" t="n">
        <v>0</v>
      </c>
    </row>
    <row r="8" spans="1:4">
      <c r="A8" s="4" t="s">
        <v>609</v>
      </c>
      <c r="B8" s="6" t="n">
        <v>237007</v>
      </c>
      <c r="C8" s="6" t="n">
        <v>187648</v>
      </c>
      <c r="D8" s="6" t="n">
        <v>75673</v>
      </c>
    </row>
    <row r="9" spans="1:4">
      <c r="A9" s="4" t="s">
        <v>610</v>
      </c>
      <c r="D9" s="6" t="n">
        <v>8437</v>
      </c>
    </row>
    <row r="10" spans="1:4">
      <c r="A10" s="4" t="s">
        <v>611</v>
      </c>
      <c r="B10" s="6" t="n">
        <v>-291525</v>
      </c>
      <c r="C10" s="6" t="n">
        <v>-168200</v>
      </c>
    </row>
    <row r="11" spans="1:4">
      <c r="A11" s="4" t="s">
        <v>612</v>
      </c>
      <c r="B11" s="6" t="n">
        <v>893462</v>
      </c>
      <c r="C11" s="6" t="n">
        <v>1111470</v>
      </c>
      <c r="D11" s="6" t="n">
        <v>127277</v>
      </c>
    </row>
    <row r="12" spans="1:4">
      <c r="A12" s="3" t="s">
        <v>613</v>
      </c>
    </row>
    <row r="13" spans="1:4">
      <c r="A13" s="4" t="s">
        <v>606</v>
      </c>
      <c r="B13" s="6" t="n">
        <v>1885372</v>
      </c>
      <c r="C13" s="6" t="n">
        <v>1405550</v>
      </c>
      <c r="D13" s="6" t="n">
        <v>1340433</v>
      </c>
    </row>
    <row r="14" spans="1:4">
      <c r="A14" s="4" t="s">
        <v>607</v>
      </c>
      <c r="B14" s="6" t="n">
        <v>929100</v>
      </c>
      <c r="C14" s="6" t="n">
        <v>876163</v>
      </c>
      <c r="D14" s="6" t="n">
        <v>168231</v>
      </c>
    </row>
    <row r="15" spans="1:4">
      <c r="A15" s="4" t="s">
        <v>608</v>
      </c>
      <c r="B15" s="6" t="n">
        <v>-190128</v>
      </c>
      <c r="C15" s="6" t="n">
        <v>-208693</v>
      </c>
      <c r="D15" s="6" t="n">
        <v>-19004</v>
      </c>
    </row>
    <row r="16" spans="1:4">
      <c r="A16" s="4" t="s">
        <v>609</v>
      </c>
      <c r="B16" s="6" t="n">
        <v>-237007</v>
      </c>
      <c r="C16" s="6" t="n">
        <v>-187648</v>
      </c>
      <c r="D16" s="6" t="n">
        <v>-75673</v>
      </c>
    </row>
    <row r="17" spans="1:4">
      <c r="A17" s="4" t="s">
        <v>610</v>
      </c>
      <c r="D17" s="6" t="n">
        <v>-8437</v>
      </c>
    </row>
    <row r="18" spans="1:4">
      <c r="A18" s="4" t="s">
        <v>612</v>
      </c>
      <c r="B18" s="6" t="n">
        <v>2387337</v>
      </c>
      <c r="C18" s="6" t="n">
        <v>1885372</v>
      </c>
      <c r="D18" s="6" t="n">
        <v>1405550</v>
      </c>
    </row>
    <row r="19" spans="1:4">
      <c r="A19" s="4" t="s">
        <v>614</v>
      </c>
      <c r="B19" s="6" t="n">
        <v>981797</v>
      </c>
    </row>
    <row r="20" spans="1:4">
      <c r="A20" s="4" t="s">
        <v>615</v>
      </c>
      <c r="B20" s="6" t="n">
        <v>2238972</v>
      </c>
    </row>
    <row r="21" spans="1:4">
      <c r="A21" s="3" t="s">
        <v>616</v>
      </c>
    </row>
    <row r="22" spans="1:4">
      <c r="A22" s="4" t="s">
        <v>606</v>
      </c>
      <c r="B22" s="10" t="n">
        <v>7.95</v>
      </c>
      <c r="C22" s="10" t="n">
        <v>5.68</v>
      </c>
      <c r="D22" s="10" t="n">
        <v>5.72</v>
      </c>
    </row>
    <row r="23" spans="1:4">
      <c r="A23" s="4" t="s">
        <v>607</v>
      </c>
      <c r="B23" s="11" t="n">
        <v>7.95</v>
      </c>
      <c r="C23" s="11" t="n">
        <v>10.15</v>
      </c>
      <c r="D23" s="11" t="n">
        <v>5.28</v>
      </c>
    </row>
    <row r="24" spans="1:4">
      <c r="A24" s="4" t="s">
        <v>608</v>
      </c>
      <c r="C24" s="11" t="n">
        <v>3.38</v>
      </c>
      <c r="D24" s="11" t="n">
        <v>3.65</v>
      </c>
    </row>
    <row r="25" spans="1:4">
      <c r="A25" s="4" t="s">
        <v>609</v>
      </c>
      <c r="B25" s="11" t="n">
        <v>10.22</v>
      </c>
      <c r="C25" s="11" t="n">
        <v>6.29</v>
      </c>
      <c r="D25" s="11" t="n">
        <v>6.21</v>
      </c>
    </row>
    <row r="26" spans="1:4">
      <c r="A26" s="4" t="s">
        <v>610</v>
      </c>
      <c r="B26" s="11" t="n">
        <v>5.54</v>
      </c>
      <c r="D26" s="11" t="n">
        <v>5.55</v>
      </c>
    </row>
    <row r="27" spans="1:4">
      <c r="A27" s="4" t="s">
        <v>612</v>
      </c>
      <c r="B27" s="11" t="n">
        <v>7.92</v>
      </c>
      <c r="C27" s="10" t="n">
        <v>7.95</v>
      </c>
      <c r="D27" s="10" t="n">
        <v>5.68</v>
      </c>
    </row>
    <row r="28" spans="1:4">
      <c r="A28" s="4" t="s">
        <v>614</v>
      </c>
      <c r="B28" s="11" t="n">
        <v>7.64</v>
      </c>
    </row>
    <row r="29" spans="1:4">
      <c r="A29" s="4" t="s">
        <v>615</v>
      </c>
      <c r="B29" s="10" t="n">
        <v>7.86</v>
      </c>
    </row>
    <row r="30" spans="1:4">
      <c r="A30" s="3" t="s">
        <v>617</v>
      </c>
    </row>
    <row r="31" spans="1:4">
      <c r="A31" s="4" t="s">
        <v>618</v>
      </c>
      <c r="B31" s="4" t="s">
        <v>619</v>
      </c>
    </row>
    <row r="32" spans="1:4">
      <c r="A32" s="4" t="s">
        <v>620</v>
      </c>
      <c r="B32" s="4" t="s">
        <v>621</v>
      </c>
    </row>
    <row r="33" spans="1:4">
      <c r="A33" s="4" t="s">
        <v>622</v>
      </c>
      <c r="B33" s="4" t="s">
        <v>623</v>
      </c>
    </row>
    <row r="34" spans="1:4">
      <c r="A34" s="3" t="s">
        <v>624</v>
      </c>
    </row>
    <row r="35" spans="1:4">
      <c r="A35" s="4" t="s">
        <v>625</v>
      </c>
      <c r="B35" s="8" t="n">
        <v>923</v>
      </c>
      <c r="C35" s="8" t="n">
        <v>1704</v>
      </c>
      <c r="D35" s="8" t="n">
        <v>65</v>
      </c>
    </row>
    <row r="36" spans="1:4">
      <c r="A36" s="4" t="s">
        <v>626</v>
      </c>
      <c r="B36" s="6" t="n">
        <v>293</v>
      </c>
    </row>
    <row r="37" spans="1:4">
      <c r="A37" s="4" t="s">
        <v>627</v>
      </c>
      <c r="B37" s="6" t="n">
        <v>249</v>
      </c>
    </row>
    <row r="38" spans="1:4">
      <c r="A38" s="4" t="s">
        <v>628</v>
      </c>
      <c r="B38" s="8" t="n">
        <v>292</v>
      </c>
    </row>
    <row r="39" spans="1:4">
      <c r="A39" s="4" t="s">
        <v>344</v>
      </c>
    </row>
    <row r="40" spans="1:4">
      <c r="A40" s="3" t="s">
        <v>605</v>
      </c>
    </row>
    <row r="41" spans="1:4">
      <c r="A41" s="4" t="s">
        <v>611</v>
      </c>
      <c r="B41" s="6" t="n">
        <v>-291525</v>
      </c>
      <c r="C41" s="6" t="n">
        <v>-168200</v>
      </c>
      <c r="D41" s="6" t="n">
        <v>-168200</v>
      </c>
    </row>
    <row r="42" spans="1:4">
      <c r="A42" s="4" t="s">
        <v>629</v>
      </c>
      <c r="B42" s="6" t="n">
        <v>49325</v>
      </c>
    </row>
    <row r="43" spans="1:4">
      <c r="A43" s="4" t="s">
        <v>630</v>
      </c>
    </row>
    <row r="44" spans="1:4">
      <c r="A44" s="3" t="s">
        <v>605</v>
      </c>
    </row>
    <row r="45" spans="1:4">
      <c r="A45" s="4" t="s">
        <v>606</v>
      </c>
      <c r="B45" s="6" t="n">
        <v>650000</v>
      </c>
    </row>
    <row r="46" spans="1:4">
      <c r="A46" s="4" t="s">
        <v>587</v>
      </c>
      <c r="C46" s="6" t="n">
        <v>650000</v>
      </c>
    </row>
    <row r="47" spans="1:4">
      <c r="A47" s="4" t="s">
        <v>612</v>
      </c>
      <c r="B47" s="6" t="n">
        <v>256425</v>
      </c>
      <c r="C47" s="6" t="n">
        <v>65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80"/>
    <col customWidth="1" max="2" min="2" width="30"/>
  </cols>
  <sheetData>
    <row r="1" spans="1:2">
      <c r="A1" s="1" t="s">
        <v>631</v>
      </c>
      <c r="B1" s="2" t="s">
        <v>1</v>
      </c>
    </row>
    <row r="2" spans="1:2">
      <c r="B2" s="2" t="s">
        <v>632</v>
      </c>
    </row>
    <row r="3" spans="1:2">
      <c r="A3" s="3" t="s">
        <v>633</v>
      </c>
    </row>
    <row r="4" spans="1:2">
      <c r="A4" s="4" t="s">
        <v>634</v>
      </c>
      <c r="B4" s="6" t="n">
        <v>2387337</v>
      </c>
    </row>
    <row r="5" spans="1:2">
      <c r="A5" s="4" t="s">
        <v>635</v>
      </c>
      <c r="B5" s="4" t="s">
        <v>619</v>
      </c>
    </row>
    <row r="6" spans="1:2">
      <c r="A6" s="4" t="s">
        <v>636</v>
      </c>
      <c r="B6" s="6" t="n">
        <v>981797</v>
      </c>
    </row>
    <row r="7" spans="1:2">
      <c r="A7" s="4" t="s">
        <v>637</v>
      </c>
      <c r="B7" s="10" t="n">
        <v>7.64</v>
      </c>
    </row>
    <row r="8" spans="1:2">
      <c r="A8" s="4" t="s">
        <v>638</v>
      </c>
    </row>
    <row r="9" spans="1:2">
      <c r="A9" s="3" t="s">
        <v>633</v>
      </c>
    </row>
    <row r="10" spans="1:2">
      <c r="A10" s="4" t="s">
        <v>639</v>
      </c>
      <c r="B10" s="11" t="n">
        <v>1.65</v>
      </c>
    </row>
    <row r="11" spans="1:2">
      <c r="A11" s="4" t="s">
        <v>640</v>
      </c>
      <c r="B11" s="10" t="n">
        <v>4.73</v>
      </c>
    </row>
    <row r="12" spans="1:2">
      <c r="A12" s="4" t="s">
        <v>634</v>
      </c>
      <c r="B12" s="6" t="n">
        <v>240519</v>
      </c>
    </row>
    <row r="13" spans="1:2">
      <c r="A13" s="4" t="s">
        <v>635</v>
      </c>
      <c r="B13" s="4" t="s">
        <v>641</v>
      </c>
    </row>
    <row r="14" spans="1:2">
      <c r="A14" s="4" t="s">
        <v>636</v>
      </c>
      <c r="B14" s="6" t="n">
        <v>204615</v>
      </c>
    </row>
    <row r="15" spans="1:2">
      <c r="A15" s="4" t="s">
        <v>637</v>
      </c>
      <c r="B15" s="10" t="n">
        <v>4.55</v>
      </c>
    </row>
    <row r="16" spans="1:2">
      <c r="A16" s="4" t="s">
        <v>642</v>
      </c>
    </row>
    <row r="17" spans="1:2">
      <c r="A17" s="3" t="s">
        <v>633</v>
      </c>
    </row>
    <row r="18" spans="1:2">
      <c r="A18" s="4" t="s">
        <v>639</v>
      </c>
      <c r="B18" s="11" t="n">
        <v>5.53</v>
      </c>
    </row>
    <row r="19" spans="1:2">
      <c r="A19" s="4" t="s">
        <v>640</v>
      </c>
      <c r="B19" s="10" t="n">
        <v>5.86</v>
      </c>
    </row>
    <row r="20" spans="1:2">
      <c r="A20" s="4" t="s">
        <v>634</v>
      </c>
      <c r="B20" s="6" t="n">
        <v>324250</v>
      </c>
    </row>
    <row r="21" spans="1:2">
      <c r="A21" s="4" t="s">
        <v>635</v>
      </c>
      <c r="B21" s="4" t="s">
        <v>643</v>
      </c>
    </row>
    <row r="22" spans="1:2">
      <c r="A22" s="4" t="s">
        <v>636</v>
      </c>
      <c r="B22" s="6" t="n">
        <v>23888</v>
      </c>
    </row>
    <row r="23" spans="1:2">
      <c r="A23" s="4" t="s">
        <v>637</v>
      </c>
      <c r="B23" s="10" t="n">
        <v>5.53</v>
      </c>
    </row>
    <row r="24" spans="1:2">
      <c r="A24" s="10" t="n">
        <v>6.6</v>
      </c>
    </row>
    <row r="25" spans="1:2">
      <c r="A25" s="3" t="s">
        <v>633</v>
      </c>
    </row>
    <row r="26" spans="1:2">
      <c r="A26" s="4" t="s">
        <v>639</v>
      </c>
      <c r="B26" s="11" t="n">
        <v>6.6</v>
      </c>
    </row>
    <row r="27" spans="1:2">
      <c r="A27" s="4" t="s">
        <v>640</v>
      </c>
      <c r="B27" s="10" t="n">
        <v>6.6</v>
      </c>
    </row>
    <row r="28" spans="1:2">
      <c r="A28" s="4" t="s">
        <v>634</v>
      </c>
      <c r="B28" s="6" t="n">
        <v>34620</v>
      </c>
    </row>
    <row r="29" spans="1:2">
      <c r="A29" s="4" t="s">
        <v>635</v>
      </c>
      <c r="B29" s="4" t="s">
        <v>644</v>
      </c>
    </row>
    <row r="30" spans="1:2">
      <c r="A30" s="4" t="s">
        <v>636</v>
      </c>
      <c r="B30" s="6" t="n">
        <v>19952</v>
      </c>
    </row>
    <row r="31" spans="1:2">
      <c r="A31" s="4" t="s">
        <v>637</v>
      </c>
      <c r="B31" s="10" t="n">
        <v>6.6</v>
      </c>
    </row>
    <row r="32" spans="1:2">
      <c r="A32" s="10" t="n">
        <v>6.93</v>
      </c>
    </row>
    <row r="33" spans="1:2">
      <c r="A33" s="3" t="s">
        <v>633</v>
      </c>
    </row>
    <row r="34" spans="1:2">
      <c r="A34" s="4" t="s">
        <v>639</v>
      </c>
      <c r="B34" s="11" t="n">
        <v>6.93</v>
      </c>
    </row>
    <row r="35" spans="1:2">
      <c r="A35" s="4" t="s">
        <v>640</v>
      </c>
      <c r="B35" s="10" t="n">
        <v>6.93</v>
      </c>
    </row>
    <row r="36" spans="1:2">
      <c r="A36" s="4" t="s">
        <v>634</v>
      </c>
      <c r="B36" s="6" t="n">
        <v>241162</v>
      </c>
    </row>
    <row r="37" spans="1:2">
      <c r="A37" s="4" t="s">
        <v>635</v>
      </c>
      <c r="B37" s="4" t="s">
        <v>645</v>
      </c>
    </row>
    <row r="38" spans="1:2">
      <c r="A38" s="4" t="s">
        <v>636</v>
      </c>
      <c r="B38" s="6" t="n">
        <v>218890</v>
      </c>
    </row>
    <row r="39" spans="1:2">
      <c r="A39" s="4" t="s">
        <v>637</v>
      </c>
      <c r="B39" s="10" t="n">
        <v>6.93</v>
      </c>
    </row>
    <row r="40" spans="1:2">
      <c r="A40" s="4" t="s">
        <v>646</v>
      </c>
    </row>
    <row r="41" spans="1:2">
      <c r="A41" s="3" t="s">
        <v>633</v>
      </c>
    </row>
    <row r="42" spans="1:2">
      <c r="A42" s="4" t="s">
        <v>639</v>
      </c>
      <c r="B42" s="11" t="n">
        <v>6.99</v>
      </c>
    </row>
    <row r="43" spans="1:2">
      <c r="A43" s="4" t="s">
        <v>640</v>
      </c>
      <c r="B43" s="10" t="n">
        <v>7.08</v>
      </c>
    </row>
    <row r="44" spans="1:2">
      <c r="A44" s="4" t="s">
        <v>634</v>
      </c>
      <c r="B44" s="6" t="n">
        <v>277650</v>
      </c>
    </row>
    <row r="45" spans="1:2">
      <c r="A45" s="4" t="s">
        <v>635</v>
      </c>
      <c r="B45" s="4" t="s">
        <v>647</v>
      </c>
    </row>
    <row r="46" spans="1:2">
      <c r="A46" s="4" t="s">
        <v>636</v>
      </c>
      <c r="B46" s="6" t="n">
        <v>12277</v>
      </c>
    </row>
    <row r="47" spans="1:2">
      <c r="A47" s="4" t="s">
        <v>637</v>
      </c>
      <c r="B47" s="10" t="n">
        <v>6.99</v>
      </c>
    </row>
    <row r="48" spans="1:2">
      <c r="A48" s="10" t="n">
        <v>7.26</v>
      </c>
    </row>
    <row r="49" spans="1:2">
      <c r="A49" s="3" t="s">
        <v>633</v>
      </c>
    </row>
    <row r="50" spans="1:2">
      <c r="A50" s="4" t="s">
        <v>639</v>
      </c>
      <c r="B50" s="11" t="n">
        <v>7.26</v>
      </c>
    </row>
    <row r="51" spans="1:2">
      <c r="A51" s="4" t="s">
        <v>640</v>
      </c>
      <c r="B51" s="10" t="n">
        <v>7.26</v>
      </c>
    </row>
    <row r="52" spans="1:2">
      <c r="A52" s="4" t="s">
        <v>634</v>
      </c>
      <c r="B52" s="6" t="n">
        <v>286535</v>
      </c>
    </row>
    <row r="53" spans="1:2">
      <c r="A53" s="4" t="s">
        <v>635</v>
      </c>
      <c r="B53" s="4" t="s">
        <v>648</v>
      </c>
    </row>
    <row r="54" spans="1:2">
      <c r="A54" s="4" t="s">
        <v>636</v>
      </c>
      <c r="B54" s="6" t="n">
        <v>175681</v>
      </c>
    </row>
    <row r="55" spans="1:2">
      <c r="A55" s="4" t="s">
        <v>637</v>
      </c>
      <c r="B55" s="10" t="n">
        <v>7.26</v>
      </c>
    </row>
    <row r="56" spans="1:2">
      <c r="A56" s="4" t="s">
        <v>649</v>
      </c>
    </row>
    <row r="57" spans="1:2">
      <c r="A57" s="3" t="s">
        <v>633</v>
      </c>
    </row>
    <row r="58" spans="1:2">
      <c r="A58" s="4" t="s">
        <v>639</v>
      </c>
      <c r="B58" s="11" t="n">
        <v>8.039999999999999</v>
      </c>
    </row>
    <row r="59" spans="1:2">
      <c r="A59" s="4" t="s">
        <v>640</v>
      </c>
      <c r="B59" s="10" t="n">
        <v>9.210000000000001</v>
      </c>
    </row>
    <row r="60" spans="1:2">
      <c r="A60" s="4" t="s">
        <v>634</v>
      </c>
      <c r="B60" s="6" t="n">
        <v>334800</v>
      </c>
    </row>
    <row r="61" spans="1:2">
      <c r="A61" s="4" t="s">
        <v>635</v>
      </c>
      <c r="B61" s="4" t="s">
        <v>650</v>
      </c>
    </row>
    <row r="62" spans="1:2">
      <c r="A62" s="4" t="s">
        <v>636</v>
      </c>
      <c r="B62" s="6" t="n">
        <v>93521</v>
      </c>
    </row>
    <row r="63" spans="1:2">
      <c r="A63" s="4" t="s">
        <v>637</v>
      </c>
      <c r="B63" s="10" t="n">
        <v>8.449999999999999</v>
      </c>
    </row>
    <row r="64" spans="1:2">
      <c r="A64" s="4" t="s">
        <v>651</v>
      </c>
    </row>
    <row r="65" spans="1:2">
      <c r="A65" s="3" t="s">
        <v>633</v>
      </c>
    </row>
    <row r="66" spans="1:2">
      <c r="A66" s="4" t="s">
        <v>639</v>
      </c>
      <c r="B66" s="11" t="n">
        <v>9.24</v>
      </c>
    </row>
    <row r="67" spans="1:2">
      <c r="A67" s="4" t="s">
        <v>640</v>
      </c>
      <c r="B67" s="10" t="n">
        <v>10.44</v>
      </c>
    </row>
    <row r="68" spans="1:2">
      <c r="A68" s="4" t="s">
        <v>634</v>
      </c>
      <c r="B68" s="6" t="n">
        <v>336252</v>
      </c>
    </row>
    <row r="69" spans="1:2">
      <c r="A69" s="4" t="s">
        <v>635</v>
      </c>
      <c r="B69" s="4" t="s">
        <v>652</v>
      </c>
    </row>
    <row r="70" spans="1:2">
      <c r="A70" s="4" t="s">
        <v>636</v>
      </c>
      <c r="B70" s="6" t="n">
        <v>100395</v>
      </c>
    </row>
    <row r="71" spans="1:2">
      <c r="A71" s="4" t="s">
        <v>637</v>
      </c>
      <c r="B71" s="10" t="n">
        <v>9.77</v>
      </c>
    </row>
    <row r="72" spans="1:2">
      <c r="A72" s="4" t="s">
        <v>653</v>
      </c>
    </row>
    <row r="73" spans="1:2">
      <c r="A73" s="3" t="s">
        <v>633</v>
      </c>
    </row>
    <row r="74" spans="1:2">
      <c r="A74" s="4" t="s">
        <v>639</v>
      </c>
      <c r="B74" s="11" t="n">
        <v>11.78</v>
      </c>
    </row>
    <row r="75" spans="1:2">
      <c r="A75" s="4" t="s">
        <v>640</v>
      </c>
      <c r="B75" s="10" t="n">
        <v>12.22</v>
      </c>
    </row>
    <row r="76" spans="1:2">
      <c r="A76" s="4" t="s">
        <v>634</v>
      </c>
      <c r="B76" s="6" t="n">
        <v>257189</v>
      </c>
    </row>
    <row r="77" spans="1:2">
      <c r="A77" s="4" t="s">
        <v>635</v>
      </c>
      <c r="B77" s="4" t="s">
        <v>654</v>
      </c>
    </row>
    <row r="78" spans="1:2">
      <c r="A78" s="4" t="s">
        <v>636</v>
      </c>
      <c r="B78" s="6" t="n">
        <v>109768</v>
      </c>
    </row>
    <row r="79" spans="1:2">
      <c r="A79" s="4" t="s">
        <v>637</v>
      </c>
      <c r="B79" s="10" t="n">
        <v>11.99</v>
      </c>
    </row>
    <row r="80" spans="1:2">
      <c r="A80" s="10" t="n">
        <v>14.89</v>
      </c>
    </row>
    <row r="81" spans="1:2">
      <c r="A81" s="3" t="s">
        <v>633</v>
      </c>
    </row>
    <row r="82" spans="1:2">
      <c r="A82" s="4" t="s">
        <v>639</v>
      </c>
      <c r="B82" s="11" t="n">
        <v>14.89</v>
      </c>
    </row>
    <row r="83" spans="1:2">
      <c r="A83" s="4" t="s">
        <v>640</v>
      </c>
      <c r="B83" s="10" t="n">
        <v>14.89</v>
      </c>
    </row>
    <row r="84" spans="1:2">
      <c r="A84" s="4" t="s">
        <v>634</v>
      </c>
      <c r="B84" s="6" t="n">
        <v>54360</v>
      </c>
    </row>
    <row r="85" spans="1:2">
      <c r="A85" s="4" t="s">
        <v>635</v>
      </c>
      <c r="B85" s="4" t="s">
        <v>655</v>
      </c>
    </row>
    <row r="86" spans="1:2">
      <c r="A86" s="4" t="s">
        <v>636</v>
      </c>
      <c r="B86" s="6" t="n">
        <v>22810</v>
      </c>
    </row>
    <row r="87" spans="1:2">
      <c r="A87" s="4" t="s">
        <v>637</v>
      </c>
      <c r="B87" s="10" t="n">
        <v>1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r="A1" s="1" t="s">
        <v>656</v>
      </c>
      <c r="B1" s="2" t="s">
        <v>1</v>
      </c>
    </row>
    <row r="2" spans="1:4">
      <c r="B2" s="2" t="s">
        <v>2</v>
      </c>
      <c r="C2" s="2" t="s">
        <v>32</v>
      </c>
      <c r="D2" s="2" t="s">
        <v>72</v>
      </c>
    </row>
    <row r="3" spans="1:4">
      <c r="A3" s="3" t="s">
        <v>586</v>
      </c>
    </row>
    <row r="4" spans="1:4">
      <c r="A4" s="4" t="s">
        <v>657</v>
      </c>
      <c r="B4" s="6" t="n">
        <v>929100</v>
      </c>
      <c r="C4" s="6" t="n">
        <v>876163</v>
      </c>
      <c r="D4" s="6" t="n">
        <v>168231</v>
      </c>
    </row>
    <row r="5" spans="1:4">
      <c r="A5" s="4" t="s">
        <v>658</v>
      </c>
      <c r="B5" s="8" t="n">
        <v>5922</v>
      </c>
    </row>
    <row r="6" spans="1:4">
      <c r="A6" s="4" t="s">
        <v>659</v>
      </c>
      <c r="B6" s="4" t="s">
        <v>326</v>
      </c>
    </row>
    <row r="7" spans="1:4">
      <c r="A7" s="4" t="s">
        <v>660</v>
      </c>
      <c r="B7" s="4" t="s">
        <v>661</v>
      </c>
      <c r="C7" s="4" t="s">
        <v>662</v>
      </c>
      <c r="D7" s="4" t="s">
        <v>663</v>
      </c>
    </row>
    <row r="8" spans="1:4">
      <c r="A8" s="4" t="s">
        <v>664</v>
      </c>
      <c r="B8" s="4" t="s">
        <v>665</v>
      </c>
      <c r="C8" s="4" t="s">
        <v>666</v>
      </c>
      <c r="D8" s="4" t="s">
        <v>662</v>
      </c>
    </row>
    <row r="9" spans="1:4">
      <c r="A9" s="4" t="s">
        <v>667</v>
      </c>
      <c r="B9" s="4" t="s">
        <v>409</v>
      </c>
      <c r="C9" s="4" t="s">
        <v>668</v>
      </c>
      <c r="D9" s="4" t="s">
        <v>414</v>
      </c>
    </row>
    <row r="10" spans="1:4">
      <c r="A10" s="4" t="s">
        <v>669</v>
      </c>
      <c r="B10" s="4" t="s">
        <v>670</v>
      </c>
      <c r="C10" s="4" t="s">
        <v>671</v>
      </c>
      <c r="D10" s="4" t="s">
        <v>672</v>
      </c>
    </row>
    <row r="11" spans="1:4">
      <c r="A11" s="4" t="s">
        <v>673</v>
      </c>
      <c r="B11" s="4" t="s">
        <v>406</v>
      </c>
      <c r="C11" s="4" t="s">
        <v>406</v>
      </c>
      <c r="D11" s="4" t="s">
        <v>406</v>
      </c>
    </row>
    <row r="12" spans="1:4">
      <c r="A12" s="4" t="s">
        <v>343</v>
      </c>
    </row>
    <row r="13" spans="1:4">
      <c r="A13" s="3" t="s">
        <v>586</v>
      </c>
    </row>
    <row r="14" spans="1:4">
      <c r="A14" s="4" t="s">
        <v>657</v>
      </c>
      <c r="B14" s="6" t="n">
        <v>929100</v>
      </c>
      <c r="C14" s="6" t="n">
        <v>876163</v>
      </c>
      <c r="D14" s="6" t="n">
        <v>168231</v>
      </c>
    </row>
    <row r="15" spans="1:4">
      <c r="A15" s="4" t="s">
        <v>674</v>
      </c>
      <c r="B15" s="10" t="n">
        <v>5.02</v>
      </c>
      <c r="C15" s="10" t="n">
        <v>6.41</v>
      </c>
      <c r="D15" s="10" t="n">
        <v>3.74</v>
      </c>
    </row>
    <row r="16" spans="1:4">
      <c r="A16" s="4" t="s">
        <v>93</v>
      </c>
    </row>
    <row r="17" spans="1:4">
      <c r="A17" s="3" t="s">
        <v>586</v>
      </c>
    </row>
    <row r="18" spans="1:4">
      <c r="A18" s="4" t="s">
        <v>675</v>
      </c>
      <c r="C18" s="6" t="n">
        <v>168977</v>
      </c>
      <c r="D18" s="6" t="n">
        <v>23770</v>
      </c>
    </row>
    <row r="19" spans="1:4">
      <c r="A19" s="4" t="s">
        <v>676</v>
      </c>
    </row>
    <row r="20" spans="1:4">
      <c r="A20" s="3" t="s">
        <v>586</v>
      </c>
    </row>
    <row r="21" spans="1:4">
      <c r="A21" s="4" t="s">
        <v>660</v>
      </c>
      <c r="B21" s="4" t="s">
        <v>677</v>
      </c>
    </row>
    <row r="22" spans="1:4">
      <c r="A22" s="4" t="s">
        <v>664</v>
      </c>
      <c r="B22" s="4" t="s">
        <v>678</v>
      </c>
    </row>
    <row r="23" spans="1:4">
      <c r="A23" s="4" t="s">
        <v>667</v>
      </c>
      <c r="B23" s="4" t="s">
        <v>679</v>
      </c>
    </row>
    <row r="24" spans="1:4">
      <c r="A24" s="4" t="s">
        <v>669</v>
      </c>
      <c r="B24" s="4" t="s">
        <v>680</v>
      </c>
    </row>
    <row r="25" spans="1:4">
      <c r="A25" s="4" t="s">
        <v>673</v>
      </c>
      <c r="B25" s="4" t="s">
        <v>406</v>
      </c>
    </row>
    <row r="26" spans="1:4">
      <c r="A26" s="4" t="s">
        <v>324</v>
      </c>
    </row>
    <row r="27" spans="1:4">
      <c r="A27" s="3" t="s">
        <v>586</v>
      </c>
    </row>
    <row r="28" spans="1:4">
      <c r="A28" s="4" t="s">
        <v>681</v>
      </c>
      <c r="B28" s="4" t="s">
        <v>682</v>
      </c>
      <c r="C28" s="4" t="s">
        <v>683</v>
      </c>
      <c r="D28" s="4" t="s">
        <v>682</v>
      </c>
    </row>
    <row r="29" spans="1:4">
      <c r="A29" s="4" t="s">
        <v>684</v>
      </c>
    </row>
    <row r="30" spans="1:4">
      <c r="A30" s="3" t="s">
        <v>586</v>
      </c>
    </row>
    <row r="31" spans="1:4">
      <c r="A31" s="4" t="s">
        <v>681</v>
      </c>
      <c r="B31" s="4" t="s">
        <v>685</v>
      </c>
    </row>
    <row r="32" spans="1:4">
      <c r="A32" s="4" t="s">
        <v>327</v>
      </c>
    </row>
    <row r="33" spans="1:4">
      <c r="A33" s="3" t="s">
        <v>586</v>
      </c>
    </row>
    <row r="34" spans="1:4">
      <c r="A34" s="4" t="s">
        <v>681</v>
      </c>
      <c r="B34" s="4" t="s">
        <v>686</v>
      </c>
      <c r="C34" s="4" t="s">
        <v>687</v>
      </c>
      <c r="D34" s="4" t="s">
        <v>687</v>
      </c>
    </row>
    <row r="35" spans="1:4">
      <c r="A35" s="4" t="s">
        <v>688</v>
      </c>
    </row>
    <row r="36" spans="1:4">
      <c r="A36" s="3" t="s">
        <v>586</v>
      </c>
    </row>
    <row r="37" spans="1:4">
      <c r="A37" s="4" t="s">
        <v>681</v>
      </c>
      <c r="B37" s="4" t="s">
        <v>6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1"/>
    <col customWidth="1" max="3" min="3" width="28"/>
    <col customWidth="1" max="4" min="4" width="13"/>
    <col customWidth="1" max="5" min="5" width="27"/>
    <col customWidth="1" max="6" min="6" width="20"/>
    <col customWidth="1" max="7" min="7" width="37"/>
  </cols>
  <sheetData>
    <row r="1" spans="1:7">
      <c r="A1" s="1" t="s">
        <v>90</v>
      </c>
      <c r="B1" s="2" t="s">
        <v>91</v>
      </c>
      <c r="C1" s="2" t="s">
        <v>92</v>
      </c>
      <c r="D1" s="2" t="s">
        <v>93</v>
      </c>
      <c r="E1" s="2" t="s">
        <v>94</v>
      </c>
      <c r="F1" s="2" t="s">
        <v>95</v>
      </c>
      <c r="G1" s="2" t="s">
        <v>96</v>
      </c>
    </row>
    <row r="2" spans="1:7">
      <c r="A2" s="4" t="s">
        <v>97</v>
      </c>
      <c r="C2" s="6" t="n">
        <v>7120608</v>
      </c>
    </row>
    <row r="3" spans="1:7">
      <c r="A3" s="4" t="s">
        <v>98</v>
      </c>
      <c r="C3" s="8" t="n">
        <v>100354</v>
      </c>
    </row>
    <row r="4" spans="1:7">
      <c r="A4" s="3" t="s">
        <v>99</v>
      </c>
    </row>
    <row r="5" spans="1:7">
      <c r="A5" s="4" t="s">
        <v>100</v>
      </c>
      <c r="C5" s="6" t="n">
        <v>1864788</v>
      </c>
    </row>
    <row r="6" spans="1:7">
      <c r="A6" s="4" t="s">
        <v>101</v>
      </c>
      <c r="C6" s="8" t="n">
        <v>22200</v>
      </c>
    </row>
    <row r="7" spans="1:7">
      <c r="A7" s="4" t="s">
        <v>102</v>
      </c>
      <c r="C7" s="6" t="n">
        <v>227784</v>
      </c>
    </row>
    <row r="8" spans="1:7">
      <c r="A8" s="4" t="s">
        <v>103</v>
      </c>
      <c r="C8" s="8" t="n">
        <v>2732</v>
      </c>
    </row>
    <row r="9" spans="1:7">
      <c r="A9" s="4" t="s">
        <v>104</v>
      </c>
      <c r="C9" s="6" t="n">
        <v>583162</v>
      </c>
    </row>
    <row r="10" spans="1:7">
      <c r="A10" s="4" t="s">
        <v>105</v>
      </c>
      <c r="C10" s="8" t="n">
        <v>6992</v>
      </c>
    </row>
    <row r="11" spans="1:7">
      <c r="A11" s="4" t="s">
        <v>106</v>
      </c>
      <c r="C11" s="6" t="n">
        <v>9796342</v>
      </c>
    </row>
    <row r="12" spans="1:7">
      <c r="A12" s="4" t="s">
        <v>107</v>
      </c>
      <c r="C12" s="8" t="n">
        <v>132278</v>
      </c>
    </row>
    <row r="13" spans="1:7">
      <c r="A13" s="4" t="s">
        <v>108</v>
      </c>
      <c r="D13" s="6" t="n">
        <v>373840</v>
      </c>
    </row>
    <row r="14" spans="1:7">
      <c r="A14" s="4" t="s">
        <v>109</v>
      </c>
      <c r="B14" s="8" t="n">
        <v>-112578</v>
      </c>
      <c r="D14" s="8" t="n">
        <v>0</v>
      </c>
      <c r="E14" s="8" t="n">
        <v>3034</v>
      </c>
      <c r="F14" s="8" t="n">
        <v>-115612</v>
      </c>
      <c r="G14" s="8" t="n">
        <v>0</v>
      </c>
    </row>
    <row r="15" spans="1:7">
      <c r="A15" s="3" t="s">
        <v>110</v>
      </c>
    </row>
    <row r="16" spans="1:7">
      <c r="A16" s="4" t="s">
        <v>111</v>
      </c>
      <c r="B16" s="8" t="n">
        <v>0</v>
      </c>
    </row>
    <row r="17" spans="1:7">
      <c r="A17" s="4" t="s">
        <v>112</v>
      </c>
      <c r="B17" s="6" t="n">
        <v>19004</v>
      </c>
      <c r="D17" s="6" t="n">
        <v>19004</v>
      </c>
    </row>
    <row r="18" spans="1:7">
      <c r="A18" s="4" t="s">
        <v>113</v>
      </c>
      <c r="B18" s="8" t="n">
        <v>61</v>
      </c>
      <c r="E18" s="6" t="n">
        <v>61</v>
      </c>
    </row>
    <row r="19" spans="1:7">
      <c r="A19" s="4" t="s">
        <v>114</v>
      </c>
      <c r="B19" s="6" t="n">
        <v>0</v>
      </c>
    </row>
    <row r="20" spans="1:7">
      <c r="A20" s="4" t="s">
        <v>115</v>
      </c>
      <c r="B20" s="6" t="n">
        <v>1053</v>
      </c>
      <c r="E20" s="6" t="n">
        <v>1053</v>
      </c>
    </row>
    <row r="21" spans="1:7">
      <c r="A21" s="4" t="s">
        <v>116</v>
      </c>
      <c r="B21" s="6" t="n">
        <v>0</v>
      </c>
    </row>
    <row r="22" spans="1:7">
      <c r="A22" s="4" t="s">
        <v>82</v>
      </c>
      <c r="B22" s="6" t="n">
        <v>-13112</v>
      </c>
      <c r="F22" s="6" t="n">
        <v>-13112</v>
      </c>
    </row>
    <row r="23" spans="1:7">
      <c r="A23" s="4" t="s">
        <v>117</v>
      </c>
      <c r="B23" s="6" t="n">
        <v>-124576</v>
      </c>
      <c r="D23" s="8" t="n">
        <v>0</v>
      </c>
      <c r="E23" s="6" t="n">
        <v>4148</v>
      </c>
      <c r="F23" s="6" t="n">
        <v>-128724</v>
      </c>
      <c r="G23" s="6" t="n">
        <v>0</v>
      </c>
    </row>
    <row r="24" spans="1:7">
      <c r="A24" s="4" t="s">
        <v>118</v>
      </c>
      <c r="D24" s="6" t="n">
        <v>392844</v>
      </c>
    </row>
    <row r="25" spans="1:7">
      <c r="A25" s="4" t="s">
        <v>119</v>
      </c>
      <c r="C25" s="6" t="n">
        <v>0</v>
      </c>
    </row>
    <row r="26" spans="1:7">
      <c r="A26" s="4" t="s">
        <v>120</v>
      </c>
      <c r="C26" s="8" t="n">
        <v>0</v>
      </c>
    </row>
    <row r="27" spans="1:7">
      <c r="A27" s="3" t="s">
        <v>110</v>
      </c>
    </row>
    <row r="28" spans="1:7">
      <c r="A28" s="4" t="s">
        <v>121</v>
      </c>
      <c r="C28" s="6" t="n">
        <v>-9796342</v>
      </c>
      <c r="D28" s="6" t="n">
        <v>-10386894</v>
      </c>
    </row>
    <row r="29" spans="1:7">
      <c r="A29" s="4" t="s">
        <v>111</v>
      </c>
      <c r="B29" s="6" t="n">
        <v>-132278</v>
      </c>
      <c r="C29" s="8" t="n">
        <v>-132278</v>
      </c>
      <c r="D29" s="8" t="n">
        <v>-11</v>
      </c>
      <c r="E29" s="6" t="n">
        <v>-132267</v>
      </c>
    </row>
    <row r="30" spans="1:7">
      <c r="A30" s="4" t="s">
        <v>122</v>
      </c>
      <c r="D30" s="6" t="n">
        <v>6900000</v>
      </c>
    </row>
    <row r="31" spans="1:7">
      <c r="A31" s="4" t="s">
        <v>123</v>
      </c>
      <c r="B31" s="6" t="n">
        <v>73936</v>
      </c>
      <c r="D31" s="8" t="n">
        <v>7</v>
      </c>
      <c r="E31" s="6" t="n">
        <v>73929</v>
      </c>
    </row>
    <row r="32" spans="1:7">
      <c r="A32" s="4" t="s">
        <v>124</v>
      </c>
      <c r="D32" s="6" t="n">
        <v>909</v>
      </c>
    </row>
    <row r="33" spans="1:7">
      <c r="A33" s="4" t="s">
        <v>125</v>
      </c>
      <c r="B33" s="8" t="n">
        <v>2</v>
      </c>
      <c r="E33" s="6" t="n">
        <v>2</v>
      </c>
    </row>
    <row r="34" spans="1:7">
      <c r="A34" s="4" t="s">
        <v>112</v>
      </c>
      <c r="B34" s="6" t="n">
        <v>208693</v>
      </c>
      <c r="D34" s="6" t="n">
        <v>208693</v>
      </c>
    </row>
    <row r="35" spans="1:7">
      <c r="A35" s="4" t="s">
        <v>113</v>
      </c>
      <c r="B35" s="8" t="n">
        <v>706</v>
      </c>
      <c r="E35" s="6" t="n">
        <v>706</v>
      </c>
    </row>
    <row r="36" spans="1:7">
      <c r="A36" s="4" t="s">
        <v>126</v>
      </c>
      <c r="D36" s="6" t="n">
        <v>17795</v>
      </c>
    </row>
    <row r="37" spans="1:7">
      <c r="A37" s="4" t="s">
        <v>127</v>
      </c>
      <c r="B37" s="6" t="n">
        <v>139</v>
      </c>
      <c r="E37" s="6" t="n">
        <v>139</v>
      </c>
    </row>
    <row r="38" spans="1:7">
      <c r="A38" s="4" t="s">
        <v>114</v>
      </c>
      <c r="B38" s="6" t="n">
        <v>286</v>
      </c>
      <c r="E38" s="6" t="n">
        <v>286</v>
      </c>
    </row>
    <row r="39" spans="1:7">
      <c r="A39" s="4" t="s">
        <v>115</v>
      </c>
      <c r="B39" s="6" t="n">
        <v>2050</v>
      </c>
      <c r="E39" s="6" t="n">
        <v>2050</v>
      </c>
    </row>
    <row r="40" spans="1:7">
      <c r="A40" s="4" t="s">
        <v>116</v>
      </c>
      <c r="B40" s="6" t="n">
        <v>-32</v>
      </c>
      <c r="G40" s="6" t="n">
        <v>-32</v>
      </c>
    </row>
    <row r="41" spans="1:7">
      <c r="A41" s="4" t="s">
        <v>82</v>
      </c>
      <c r="B41" s="6" t="n">
        <v>-20176</v>
      </c>
      <c r="F41" s="6" t="n">
        <v>-20176</v>
      </c>
    </row>
    <row r="42" spans="1:7">
      <c r="A42" s="4" t="s">
        <v>128</v>
      </c>
      <c r="B42" s="8" t="n">
        <v>64613</v>
      </c>
      <c r="D42" s="8" t="n">
        <v>18</v>
      </c>
      <c r="E42" s="6" t="n">
        <v>213527</v>
      </c>
      <c r="F42" s="6" t="n">
        <v>-148900</v>
      </c>
      <c r="G42" s="6" t="n">
        <v>-32</v>
      </c>
    </row>
    <row r="43" spans="1:7">
      <c r="A43" s="4" t="s">
        <v>129</v>
      </c>
      <c r="B43" s="6" t="n">
        <v>17907135</v>
      </c>
      <c r="D43" s="6" t="n">
        <v>17907135</v>
      </c>
    </row>
    <row r="44" spans="1:7">
      <c r="A44" s="4" t="s">
        <v>130</v>
      </c>
      <c r="C44" s="6" t="n">
        <v>0</v>
      </c>
    </row>
    <row r="45" spans="1:7">
      <c r="A45" s="4" t="s">
        <v>131</v>
      </c>
      <c r="C45" s="8" t="n">
        <v>0</v>
      </c>
    </row>
    <row r="46" spans="1:7">
      <c r="A46" s="3" t="s">
        <v>110</v>
      </c>
    </row>
    <row r="47" spans="1:7">
      <c r="A47" s="4" t="s">
        <v>111</v>
      </c>
      <c r="B47" s="8" t="n">
        <v>0</v>
      </c>
    </row>
    <row r="48" spans="1:7">
      <c r="A48" s="4" t="s">
        <v>122</v>
      </c>
      <c r="D48" s="6" t="n">
        <v>197838</v>
      </c>
    </row>
    <row r="49" spans="1:7">
      <c r="A49" s="4" t="s">
        <v>123</v>
      </c>
      <c r="B49" s="8" t="n">
        <v>1319</v>
      </c>
      <c r="D49" s="8" t="n">
        <v>0</v>
      </c>
      <c r="E49" s="6" t="n">
        <v>1319</v>
      </c>
    </row>
    <row r="50" spans="1:7">
      <c r="A50" s="4" t="s">
        <v>112</v>
      </c>
      <c r="B50" s="6" t="n">
        <v>190128</v>
      </c>
      <c r="D50" s="6" t="n">
        <v>228504</v>
      </c>
    </row>
    <row r="51" spans="1:7">
      <c r="A51" s="4" t="s">
        <v>113</v>
      </c>
      <c r="B51" s="8" t="n">
        <v>1053</v>
      </c>
      <c r="E51" s="6" t="n">
        <v>1053</v>
      </c>
    </row>
    <row r="52" spans="1:7">
      <c r="A52" s="4" t="s">
        <v>126</v>
      </c>
      <c r="D52" s="6" t="n">
        <v>61742</v>
      </c>
    </row>
    <row r="53" spans="1:7">
      <c r="A53" s="4" t="s">
        <v>127</v>
      </c>
      <c r="B53" s="6" t="n">
        <v>300</v>
      </c>
      <c r="E53" s="6" t="n">
        <v>300</v>
      </c>
    </row>
    <row r="54" spans="1:7">
      <c r="A54" s="4" t="s">
        <v>114</v>
      </c>
      <c r="B54" s="6" t="n">
        <v>0</v>
      </c>
    </row>
    <row r="55" spans="1:7">
      <c r="A55" s="4" t="s">
        <v>115</v>
      </c>
      <c r="B55" s="6" t="n">
        <v>2983</v>
      </c>
      <c r="E55" s="6" t="n">
        <v>2983</v>
      </c>
    </row>
    <row r="56" spans="1:7">
      <c r="A56" s="4" t="s">
        <v>116</v>
      </c>
      <c r="B56" s="6" t="n">
        <v>-16</v>
      </c>
      <c r="G56" s="6" t="n">
        <v>-16</v>
      </c>
    </row>
    <row r="57" spans="1:7">
      <c r="A57" s="4" t="s">
        <v>82</v>
      </c>
      <c r="B57" s="6" t="n">
        <v>-27093</v>
      </c>
      <c r="F57" s="6" t="n">
        <v>-27093</v>
      </c>
    </row>
    <row r="58" spans="1:7">
      <c r="A58" s="4" t="s">
        <v>132</v>
      </c>
      <c r="B58" s="8" t="n">
        <v>43159</v>
      </c>
      <c r="D58" s="8" t="n">
        <v>18</v>
      </c>
      <c r="E58" s="8" t="n">
        <v>219182</v>
      </c>
      <c r="F58" s="8" t="n">
        <v>-175993</v>
      </c>
      <c r="G58" s="8" t="n">
        <v>-48</v>
      </c>
    </row>
    <row r="59" spans="1:7">
      <c r="A59" s="4" t="s">
        <v>133</v>
      </c>
      <c r="B59" s="6" t="n">
        <v>18395219</v>
      </c>
      <c r="D59" s="6" t="n">
        <v>183952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689</v>
      </c>
      <c r="B1" s="2" t="s">
        <v>1</v>
      </c>
    </row>
    <row r="2" spans="1:4">
      <c r="B2" s="2" t="s">
        <v>2</v>
      </c>
      <c r="C2" s="2" t="s">
        <v>32</v>
      </c>
      <c r="D2" s="2" t="s">
        <v>72</v>
      </c>
    </row>
    <row r="3" spans="1:4">
      <c r="A3" s="3" t="s">
        <v>690</v>
      </c>
    </row>
    <row r="4" spans="1:4">
      <c r="A4" s="4" t="s">
        <v>667</v>
      </c>
      <c r="B4" s="4" t="s">
        <v>409</v>
      </c>
      <c r="C4" s="4" t="s">
        <v>668</v>
      </c>
      <c r="D4" s="4" t="s">
        <v>414</v>
      </c>
    </row>
    <row r="5" spans="1:4">
      <c r="A5" s="4" t="s">
        <v>669</v>
      </c>
      <c r="B5" s="4" t="s">
        <v>670</v>
      </c>
      <c r="C5" s="4" t="s">
        <v>671</v>
      </c>
      <c r="D5" s="4" t="s">
        <v>672</v>
      </c>
    </row>
    <row r="6" spans="1:4">
      <c r="A6" s="4" t="s">
        <v>660</v>
      </c>
      <c r="B6" s="4" t="s">
        <v>661</v>
      </c>
      <c r="C6" s="4" t="s">
        <v>662</v>
      </c>
      <c r="D6" s="4" t="s">
        <v>663</v>
      </c>
    </row>
    <row r="7" spans="1:4">
      <c r="A7" s="4" t="s">
        <v>664</v>
      </c>
      <c r="B7" s="4" t="s">
        <v>665</v>
      </c>
      <c r="C7" s="4" t="s">
        <v>666</v>
      </c>
      <c r="D7" s="4" t="s">
        <v>662</v>
      </c>
    </row>
    <row r="8" spans="1:4">
      <c r="A8" s="4" t="s">
        <v>673</v>
      </c>
      <c r="B8" s="4" t="s">
        <v>406</v>
      </c>
      <c r="C8" s="4" t="s">
        <v>406</v>
      </c>
      <c r="D8" s="4" t="s">
        <v>406</v>
      </c>
    </row>
    <row r="9" spans="1:4">
      <c r="A9" s="4" t="s">
        <v>324</v>
      </c>
    </row>
    <row r="10" spans="1:4">
      <c r="A10" s="3" t="s">
        <v>690</v>
      </c>
    </row>
    <row r="11" spans="1:4">
      <c r="A11" s="4" t="s">
        <v>681</v>
      </c>
      <c r="B11" s="4" t="s">
        <v>682</v>
      </c>
      <c r="C11" s="4" t="s">
        <v>683</v>
      </c>
      <c r="D11" s="4" t="s">
        <v>682</v>
      </c>
    </row>
    <row r="12" spans="1:4">
      <c r="A12" s="4" t="s">
        <v>327</v>
      </c>
    </row>
    <row r="13" spans="1:4">
      <c r="A13" s="3" t="s">
        <v>690</v>
      </c>
    </row>
    <row r="14" spans="1:4">
      <c r="A14" s="4" t="s">
        <v>681</v>
      </c>
      <c r="B14" s="4" t="s">
        <v>686</v>
      </c>
      <c r="C14" s="4" t="s">
        <v>687</v>
      </c>
      <c r="D14" s="4" t="s">
        <v>6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691</v>
      </c>
      <c r="B1" s="2" t="s">
        <v>1</v>
      </c>
    </row>
    <row r="2" spans="1:4">
      <c r="B2" s="2" t="s">
        <v>2</v>
      </c>
      <c r="C2" s="2" t="s">
        <v>32</v>
      </c>
      <c r="D2" s="2" t="s">
        <v>72</v>
      </c>
    </row>
    <row r="3" spans="1:4">
      <c r="A3" s="3" t="s">
        <v>586</v>
      </c>
    </row>
    <row r="4" spans="1:4">
      <c r="A4" s="4" t="s">
        <v>659</v>
      </c>
      <c r="B4" s="4" t="s">
        <v>326</v>
      </c>
    </row>
    <row r="5" spans="1:4">
      <c r="A5" s="3" t="s">
        <v>613</v>
      </c>
    </row>
    <row r="6" spans="1:4">
      <c r="A6" s="4" t="s">
        <v>611</v>
      </c>
      <c r="B6" s="6" t="n">
        <v>291525</v>
      </c>
      <c r="C6" s="6" t="n">
        <v>168200</v>
      </c>
    </row>
    <row r="7" spans="1:4">
      <c r="A7" s="4" t="s">
        <v>344</v>
      </c>
    </row>
    <row r="8" spans="1:4">
      <c r="A8" s="3" t="s">
        <v>586</v>
      </c>
    </row>
    <row r="9" spans="1:4">
      <c r="A9" s="4" t="s">
        <v>590</v>
      </c>
      <c r="B9" s="4" t="s">
        <v>591</v>
      </c>
    </row>
    <row r="10" spans="1:4">
      <c r="A10" s="4" t="s">
        <v>692</v>
      </c>
      <c r="B10" s="8" t="n">
        <v>2682</v>
      </c>
    </row>
    <row r="11" spans="1:4">
      <c r="A11" s="4" t="s">
        <v>659</v>
      </c>
      <c r="B11" s="4" t="s">
        <v>693</v>
      </c>
    </row>
    <row r="12" spans="1:4">
      <c r="A12" s="3" t="s">
        <v>613</v>
      </c>
    </row>
    <row r="13" spans="1:4">
      <c r="A13" s="4" t="s">
        <v>606</v>
      </c>
      <c r="B13" s="6" t="n">
        <v>168200</v>
      </c>
      <c r="C13" s="6" t="n">
        <v>0</v>
      </c>
    </row>
    <row r="14" spans="1:4">
      <c r="A14" s="4" t="s">
        <v>611</v>
      </c>
      <c r="B14" s="6" t="n">
        <v>291525</v>
      </c>
      <c r="C14" s="6" t="n">
        <v>168200</v>
      </c>
      <c r="D14" s="6" t="n">
        <v>168200</v>
      </c>
    </row>
    <row r="15" spans="1:4">
      <c r="A15" s="4" t="s">
        <v>694</v>
      </c>
      <c r="B15" s="6" t="n">
        <v>-38376</v>
      </c>
    </row>
    <row r="16" spans="1:4">
      <c r="A16" s="4" t="s">
        <v>629</v>
      </c>
      <c r="B16" s="6" t="n">
        <v>-49325</v>
      </c>
    </row>
    <row r="17" spans="1:4">
      <c r="A17" s="4" t="s">
        <v>612</v>
      </c>
      <c r="B17" s="6" t="n">
        <v>372024</v>
      </c>
      <c r="C17" s="6" t="n">
        <v>168200</v>
      </c>
      <c r="D17" s="6" t="n">
        <v>0</v>
      </c>
    </row>
    <row r="18" spans="1:4">
      <c r="A18" s="3" t="s">
        <v>695</v>
      </c>
    </row>
    <row r="19" spans="1:4">
      <c r="A19" s="4" t="s">
        <v>606</v>
      </c>
      <c r="B19" s="10" t="n">
        <v>9.33</v>
      </c>
      <c r="C19" s="8" t="n">
        <v>0</v>
      </c>
    </row>
    <row r="20" spans="1:4">
      <c r="A20" s="4" t="s">
        <v>611</v>
      </c>
      <c r="B20" s="11" t="n">
        <v>7.76</v>
      </c>
      <c r="C20" s="11" t="n">
        <v>9.33</v>
      </c>
      <c r="D20" s="10" t="n">
        <v>9.33</v>
      </c>
    </row>
    <row r="21" spans="1:4">
      <c r="A21" s="4" t="s">
        <v>694</v>
      </c>
      <c r="B21" s="11" t="n">
        <v>9.42</v>
      </c>
    </row>
    <row r="22" spans="1:4">
      <c r="A22" s="4" t="s">
        <v>629</v>
      </c>
      <c r="B22" s="11" t="n">
        <v>9.800000000000001</v>
      </c>
    </row>
    <row r="23" spans="1:4">
      <c r="A23" s="4" t="s">
        <v>612</v>
      </c>
      <c r="B23" s="10" t="n">
        <v>8.02</v>
      </c>
      <c r="C23" s="10" t="n">
        <v>9.33</v>
      </c>
      <c r="D23" s="8" t="n">
        <v>0</v>
      </c>
    </row>
    <row r="24" spans="1:4">
      <c r="A24" s="3" t="s">
        <v>624</v>
      </c>
    </row>
    <row r="25" spans="1:4">
      <c r="A25" s="4" t="s">
        <v>696</v>
      </c>
      <c r="B25" s="8" t="n">
        <v>2135</v>
      </c>
      <c r="C25" s="8" t="n">
        <v>21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72</v>
      </c>
    </row>
    <row r="3" spans="1:4">
      <c r="A3" s="3" t="s">
        <v>698</v>
      </c>
    </row>
    <row r="4" spans="1:4">
      <c r="A4" s="4" t="s">
        <v>699</v>
      </c>
      <c r="B4" s="4" t="s">
        <v>700</v>
      </c>
      <c r="C4" s="4" t="s">
        <v>700</v>
      </c>
      <c r="D4" s="4" t="s">
        <v>700</v>
      </c>
    </row>
    <row r="5" spans="1:4">
      <c r="A5" s="4" t="s">
        <v>701</v>
      </c>
      <c r="B5" s="4" t="s">
        <v>702</v>
      </c>
      <c r="C5" s="4" t="s">
        <v>703</v>
      </c>
      <c r="D5" s="4" t="s">
        <v>704</v>
      </c>
    </row>
    <row r="6" spans="1:4">
      <c r="A6" s="4" t="s">
        <v>705</v>
      </c>
      <c r="B6" s="4" t="s">
        <v>706</v>
      </c>
      <c r="C6" s="4" t="s">
        <v>707</v>
      </c>
      <c r="D6" s="4" t="s">
        <v>708</v>
      </c>
    </row>
    <row r="7" spans="1:4">
      <c r="A7" s="4" t="s">
        <v>709</v>
      </c>
      <c r="B7" s="4" t="s">
        <v>710</v>
      </c>
      <c r="C7" s="4" t="s">
        <v>711</v>
      </c>
      <c r="D7" s="4" t="s">
        <v>712</v>
      </c>
    </row>
    <row r="8" spans="1:4">
      <c r="A8" s="4" t="s">
        <v>428</v>
      </c>
      <c r="B8" s="4" t="s">
        <v>713</v>
      </c>
      <c r="C8" s="4" t="s">
        <v>714</v>
      </c>
      <c r="D8" s="4" t="s">
        <v>715</v>
      </c>
    </row>
    <row r="9" spans="1:4">
      <c r="A9" s="4" t="s">
        <v>716</v>
      </c>
      <c r="B9" s="4" t="s">
        <v>717</v>
      </c>
      <c r="C9" s="4" t="s">
        <v>718</v>
      </c>
      <c r="D9" s="4" t="s">
        <v>719</v>
      </c>
    </row>
    <row r="10" spans="1:4">
      <c r="A10" s="4" t="s">
        <v>720</v>
      </c>
      <c r="B10" s="4" t="s">
        <v>406</v>
      </c>
      <c r="C10" s="4" t="s">
        <v>406</v>
      </c>
      <c r="D10" s="4" t="s">
        <v>4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1</v>
      </c>
      <c r="B1" s="2" t="s">
        <v>2</v>
      </c>
      <c r="C1" s="2" t="s">
        <v>32</v>
      </c>
    </row>
    <row r="2" spans="1:3">
      <c r="A2" s="3" t="s">
        <v>722</v>
      </c>
    </row>
    <row r="3" spans="1:3">
      <c r="A3" s="4" t="s">
        <v>723</v>
      </c>
      <c r="B3" s="8" t="n">
        <v>57558</v>
      </c>
      <c r="C3" s="8" t="n">
        <v>51039</v>
      </c>
    </row>
    <row r="4" spans="1:3">
      <c r="A4" s="4" t="s">
        <v>724</v>
      </c>
      <c r="B4" s="6" t="n">
        <v>8531</v>
      </c>
      <c r="C4" s="6" t="n">
        <v>7680</v>
      </c>
    </row>
    <row r="5" spans="1:3">
      <c r="A5" s="4" t="s">
        <v>725</v>
      </c>
      <c r="B5" s="6" t="n">
        <v>1994</v>
      </c>
      <c r="C5" s="6" t="n">
        <v>2293</v>
      </c>
    </row>
    <row r="6" spans="1:3">
      <c r="A6" s="4" t="s">
        <v>726</v>
      </c>
      <c r="B6" s="6" t="n">
        <v>195</v>
      </c>
      <c r="C6" s="6" t="n">
        <v>120</v>
      </c>
    </row>
    <row r="7" spans="1:3">
      <c r="A7" s="4" t="s">
        <v>428</v>
      </c>
      <c r="B7" s="6" t="n">
        <v>2396</v>
      </c>
      <c r="C7" s="6" t="n">
        <v>1567</v>
      </c>
    </row>
    <row r="8" spans="1:3">
      <c r="A8" s="4" t="s">
        <v>727</v>
      </c>
      <c r="B8" s="6" t="n">
        <v>70674</v>
      </c>
      <c r="C8" s="6" t="n">
        <v>62699</v>
      </c>
    </row>
    <row r="9" spans="1:3">
      <c r="A9" s="4" t="s">
        <v>728</v>
      </c>
      <c r="B9" s="6" t="n">
        <v>-70674</v>
      </c>
      <c r="C9" s="6" t="n">
        <v>-62699</v>
      </c>
    </row>
    <row r="10" spans="1:3">
      <c r="A10" s="4" t="s">
        <v>729</v>
      </c>
      <c r="B10" s="8" t="n">
        <v>0</v>
      </c>
      <c r="C10" s="8"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72</v>
      </c>
    </row>
    <row r="3" spans="1:4">
      <c r="A3" s="3" t="s">
        <v>731</v>
      </c>
    </row>
    <row r="4" spans="1:4">
      <c r="A4" s="4" t="s">
        <v>732</v>
      </c>
      <c r="B4" s="8" t="n">
        <v>7975</v>
      </c>
      <c r="C4" s="8" t="n">
        <v>7950</v>
      </c>
      <c r="D4" s="8" t="n">
        <v>6295</v>
      </c>
    </row>
    <row r="5" spans="1:4">
      <c r="A5" s="4" t="s">
        <v>733</v>
      </c>
    </row>
    <row r="6" spans="1:4">
      <c r="A6" s="3" t="s">
        <v>731</v>
      </c>
    </row>
    <row r="7" spans="1:4">
      <c r="A7" s="4" t="s">
        <v>734</v>
      </c>
      <c r="B7" s="6" t="n">
        <v>153649</v>
      </c>
    </row>
    <row r="8" spans="1:4">
      <c r="A8" s="4" t="s">
        <v>735</v>
      </c>
    </row>
    <row r="9" spans="1:4">
      <c r="A9" s="3" t="s">
        <v>731</v>
      </c>
    </row>
    <row r="10" spans="1:4">
      <c r="A10" s="4" t="s">
        <v>734</v>
      </c>
      <c r="B10" s="6" t="n">
        <v>98459</v>
      </c>
    </row>
    <row r="11" spans="1:4">
      <c r="A11" s="4" t="s">
        <v>736</v>
      </c>
    </row>
    <row r="12" spans="1:4">
      <c r="A12" s="3" t="s">
        <v>731</v>
      </c>
    </row>
    <row r="13" spans="1:4">
      <c r="A13" s="4" t="s">
        <v>737</v>
      </c>
      <c r="B13" s="6" t="n">
        <v>6915</v>
      </c>
    </row>
    <row r="14" spans="1:4">
      <c r="A14" s="4" t="s">
        <v>738</v>
      </c>
    </row>
    <row r="15" spans="1:4">
      <c r="A15" s="3" t="s">
        <v>731</v>
      </c>
    </row>
    <row r="16" spans="1:4">
      <c r="A16" s="4" t="s">
        <v>737</v>
      </c>
      <c r="B16" s="8" t="n">
        <v>41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39</v>
      </c>
      <c r="B1" s="2" t="s">
        <v>2</v>
      </c>
      <c r="C1" s="2" t="s">
        <v>32</v>
      </c>
      <c r="D1" s="2" t="s">
        <v>72</v>
      </c>
      <c r="E1" s="2" t="s">
        <v>347</v>
      </c>
    </row>
    <row r="2" spans="1:5">
      <c r="A2" s="3" t="s">
        <v>740</v>
      </c>
    </row>
    <row r="3" spans="1:5">
      <c r="A3" s="4" t="s">
        <v>741</v>
      </c>
      <c r="B3" s="8" t="n">
        <v>820000</v>
      </c>
      <c r="C3" s="8" t="n">
        <v>678000</v>
      </c>
    </row>
    <row r="4" spans="1:5">
      <c r="A4" s="4" t="s">
        <v>742</v>
      </c>
      <c r="B4" s="6" t="n">
        <v>957000</v>
      </c>
      <c r="C4" s="6" t="n">
        <v>0</v>
      </c>
      <c r="D4" s="8" t="n">
        <v>0</v>
      </c>
      <c r="E4" s="8" t="n">
        <v>0</v>
      </c>
    </row>
    <row r="5" spans="1:5">
      <c r="A5" s="4" t="s">
        <v>743</v>
      </c>
      <c r="B5" s="6" t="n">
        <v>0</v>
      </c>
      <c r="C5" s="8" t="n">
        <v>0</v>
      </c>
    </row>
    <row r="6" spans="1:5">
      <c r="A6" s="4" t="s">
        <v>744</v>
      </c>
    </row>
    <row r="7" spans="1:5">
      <c r="A7" s="3" t="s">
        <v>740</v>
      </c>
    </row>
    <row r="8" spans="1:5">
      <c r="A8" s="4" t="s">
        <v>737</v>
      </c>
      <c r="B8" s="6" t="n">
        <v>6915000</v>
      </c>
    </row>
    <row r="9" spans="1:5">
      <c r="A9" s="4" t="s">
        <v>745</v>
      </c>
    </row>
    <row r="10" spans="1:5">
      <c r="A10" s="3" t="s">
        <v>740</v>
      </c>
    </row>
    <row r="11" spans="1:5">
      <c r="A11" s="4" t="s">
        <v>737</v>
      </c>
      <c r="B11" s="8" t="n">
        <v>412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2</v>
      </c>
    </row>
    <row r="3" spans="1:4">
      <c r="A3" s="3" t="s">
        <v>747</v>
      </c>
    </row>
    <row r="4" spans="1:4">
      <c r="A4" s="4" t="s">
        <v>748</v>
      </c>
      <c r="B4" s="8" t="n">
        <v>0</v>
      </c>
      <c r="C4" s="8" t="n">
        <v>0</v>
      </c>
      <c r="D4" s="8" t="n">
        <v>0</v>
      </c>
    </row>
    <row r="5" spans="1:4">
      <c r="A5" s="4" t="s">
        <v>749</v>
      </c>
      <c r="B5" s="6" t="n">
        <v>162</v>
      </c>
      <c r="C5" s="6" t="n">
        <v>0</v>
      </c>
      <c r="D5" s="6" t="n">
        <v>0</v>
      </c>
    </row>
    <row r="6" spans="1:4">
      <c r="A6" s="4" t="s">
        <v>750</v>
      </c>
      <c r="B6" s="6" t="n">
        <v>795</v>
      </c>
      <c r="C6" s="6" t="n">
        <v>0</v>
      </c>
      <c r="D6" s="6" t="n">
        <v>0</v>
      </c>
    </row>
    <row r="7" spans="1:4">
      <c r="A7" s="4" t="s">
        <v>751</v>
      </c>
      <c r="B7" s="8" t="n">
        <v>957</v>
      </c>
      <c r="C7" s="8" t="n">
        <v>0</v>
      </c>
      <c r="D7"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52</v>
      </c>
      <c r="B1" s="2" t="s">
        <v>393</v>
      </c>
      <c r="E1" s="2" t="s">
        <v>1</v>
      </c>
    </row>
    <row r="2" spans="1:8">
      <c r="B2" s="2" t="s">
        <v>2</v>
      </c>
      <c r="C2" s="2" t="s">
        <v>753</v>
      </c>
      <c r="D2" s="2" t="s">
        <v>754</v>
      </c>
      <c r="E2" s="2" t="s">
        <v>2</v>
      </c>
      <c r="F2" s="2" t="s">
        <v>32</v>
      </c>
      <c r="G2" s="2" t="s">
        <v>72</v>
      </c>
      <c r="H2" s="2" t="s">
        <v>755</v>
      </c>
    </row>
    <row r="3" spans="1:8">
      <c r="A3" s="3" t="s">
        <v>205</v>
      </c>
    </row>
    <row r="4" spans="1:8">
      <c r="A4" s="4" t="s">
        <v>756</v>
      </c>
      <c r="H4" s="4" t="s">
        <v>757</v>
      </c>
    </row>
    <row r="5" spans="1:8">
      <c r="A5" s="4" t="s">
        <v>758</v>
      </c>
      <c r="D5" s="4" t="s">
        <v>511</v>
      </c>
    </row>
    <row r="6" spans="1:8">
      <c r="A6" s="4" t="s">
        <v>759</v>
      </c>
      <c r="B6" s="4" t="s">
        <v>518</v>
      </c>
      <c r="C6" s="4" t="s">
        <v>534</v>
      </c>
    </row>
    <row r="7" spans="1:8">
      <c r="A7" s="4" t="s">
        <v>760</v>
      </c>
      <c r="E7" s="8" t="n">
        <v>255</v>
      </c>
      <c r="F7" s="8" t="n">
        <v>184</v>
      </c>
      <c r="G7" s="8" t="n">
        <v>152</v>
      </c>
    </row>
  </sheetData>
  <mergeCells count="3">
    <mergeCell ref="A1:A2"/>
    <mergeCell ref="B1:D1"/>
    <mergeCell ref="E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61</v>
      </c>
      <c r="B1" s="2" t="s">
        <v>393</v>
      </c>
    </row>
    <row r="2" spans="1:4">
      <c r="B2" s="2" t="s">
        <v>370</v>
      </c>
      <c r="C2" s="2" t="s">
        <v>306</v>
      </c>
      <c r="D2" s="2" t="s">
        <v>347</v>
      </c>
    </row>
    <row r="3" spans="1:4">
      <c r="A3" s="3" t="s">
        <v>762</v>
      </c>
    </row>
    <row r="4" spans="1:4">
      <c r="A4" s="4" t="s">
        <v>532</v>
      </c>
      <c r="B4" s="8" t="n">
        <v>5594</v>
      </c>
    </row>
    <row r="5" spans="1:4">
      <c r="A5" s="4" t="s">
        <v>531</v>
      </c>
      <c r="C5" s="4" t="s">
        <v>380</v>
      </c>
    </row>
    <row r="6" spans="1:4">
      <c r="A6" s="4" t="s">
        <v>763</v>
      </c>
    </row>
    <row r="7" spans="1:4">
      <c r="A7" s="3" t="s">
        <v>762</v>
      </c>
    </row>
    <row r="8" spans="1:4">
      <c r="A8" s="4" t="s">
        <v>764</v>
      </c>
      <c r="D8" s="8" t="n">
        <v>5594</v>
      </c>
    </row>
    <row r="9" spans="1:4">
      <c r="A9" s="4" t="s">
        <v>532</v>
      </c>
      <c r="B9" s="8" t="n">
        <v>5594</v>
      </c>
    </row>
    <row r="10" spans="1:4">
      <c r="A10" s="4" t="s">
        <v>531</v>
      </c>
      <c r="C10" s="4" t="s">
        <v>3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765</v>
      </c>
      <c r="B1" s="2" t="s">
        <v>1</v>
      </c>
      <c r="C1" s="2" t="s">
        <v>766</v>
      </c>
    </row>
    <row r="2" spans="1:3">
      <c r="B2" s="2" t="s">
        <v>72</v>
      </c>
      <c r="C2" s="2" t="s">
        <v>306</v>
      </c>
    </row>
    <row r="3" spans="1:3">
      <c r="A3" s="3" t="s">
        <v>767</v>
      </c>
    </row>
    <row r="4" spans="1:3">
      <c r="A4" s="4" t="s">
        <v>768</v>
      </c>
      <c r="B4" s="8" t="n">
        <v>2</v>
      </c>
    </row>
    <row r="5" spans="1:3">
      <c r="A5" s="4" t="s">
        <v>769</v>
      </c>
      <c r="C5" s="8" t="n">
        <v>274</v>
      </c>
    </row>
    <row r="6" spans="1:3">
      <c r="A6" s="4" t="s">
        <v>770</v>
      </c>
    </row>
    <row r="7" spans="1:3">
      <c r="A7" s="3" t="s">
        <v>767</v>
      </c>
    </row>
    <row r="8" spans="1:3">
      <c r="A8" s="4" t="s">
        <v>771</v>
      </c>
      <c r="B8" s="6" t="n">
        <v>319</v>
      </c>
    </row>
    <row r="9" spans="1:3">
      <c r="A9" s="4" t="s">
        <v>329</v>
      </c>
    </row>
    <row r="10" spans="1:3">
      <c r="A10" s="3" t="s">
        <v>767</v>
      </c>
    </row>
    <row r="11" spans="1:3">
      <c r="A11" s="4" t="s">
        <v>771</v>
      </c>
      <c r="B11" s="6" t="n">
        <v>194</v>
      </c>
    </row>
    <row r="12" spans="1:3">
      <c r="A12" s="4" t="s">
        <v>772</v>
      </c>
    </row>
    <row r="13" spans="1:3">
      <c r="A13" s="3" t="s">
        <v>767</v>
      </c>
    </row>
    <row r="14" spans="1:3">
      <c r="A14" s="4" t="s">
        <v>771</v>
      </c>
      <c r="B14" s="8" t="n">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2</v>
      </c>
    </row>
    <row r="3" spans="1:4">
      <c r="A3" s="3" t="s">
        <v>135</v>
      </c>
    </row>
    <row r="4" spans="1:4">
      <c r="A4" s="4" t="s">
        <v>82</v>
      </c>
      <c r="B4" s="8" t="n">
        <v>-27093</v>
      </c>
      <c r="C4" s="8" t="n">
        <v>-20176</v>
      </c>
      <c r="D4" s="8" t="n">
        <v>-13112</v>
      </c>
    </row>
    <row r="5" spans="1:4">
      <c r="A5" s="3" t="s">
        <v>136</v>
      </c>
    </row>
    <row r="6" spans="1:4">
      <c r="A6" s="4" t="s">
        <v>137</v>
      </c>
      <c r="B6" s="6" t="n">
        <v>426</v>
      </c>
      <c r="C6" s="6" t="n">
        <v>358</v>
      </c>
      <c r="D6" s="6" t="n">
        <v>506</v>
      </c>
    </row>
    <row r="7" spans="1:4">
      <c r="A7" s="4" t="s">
        <v>138</v>
      </c>
      <c r="B7" s="6" t="n">
        <v>500</v>
      </c>
      <c r="C7" s="6" t="n">
        <v>257</v>
      </c>
      <c r="D7" s="6" t="n">
        <v>0</v>
      </c>
    </row>
    <row r="8" spans="1:4">
      <c r="A8" s="4" t="s">
        <v>115</v>
      </c>
      <c r="B8" s="6" t="n">
        <v>2983</v>
      </c>
      <c r="C8" s="6" t="n">
        <v>2050</v>
      </c>
      <c r="D8" s="6" t="n">
        <v>1053</v>
      </c>
    </row>
    <row r="9" spans="1:4">
      <c r="A9" s="4" t="s">
        <v>139</v>
      </c>
      <c r="B9" s="6" t="n">
        <v>0</v>
      </c>
      <c r="C9" s="6" t="n">
        <v>42</v>
      </c>
      <c r="D9" s="6" t="n">
        <v>0</v>
      </c>
    </row>
    <row r="10" spans="1:4">
      <c r="A10" s="4" t="s">
        <v>140</v>
      </c>
      <c r="B10" s="6" t="n">
        <v>19</v>
      </c>
      <c r="C10" s="6" t="n">
        <v>0</v>
      </c>
      <c r="D10" s="6" t="n">
        <v>0</v>
      </c>
    </row>
    <row r="11" spans="1:4">
      <c r="A11" s="4" t="s">
        <v>141</v>
      </c>
      <c r="B11" s="6" t="n">
        <v>0</v>
      </c>
      <c r="C11" s="6" t="n">
        <v>0</v>
      </c>
      <c r="D11" s="6" t="n">
        <v>10</v>
      </c>
    </row>
    <row r="12" spans="1:4">
      <c r="A12" s="4" t="s">
        <v>142</v>
      </c>
      <c r="B12" s="6" t="n">
        <v>302</v>
      </c>
      <c r="C12" s="6" t="n">
        <v>209</v>
      </c>
      <c r="D12" s="6" t="n">
        <v>472</v>
      </c>
    </row>
    <row r="13" spans="1:4">
      <c r="A13" s="4" t="s">
        <v>143</v>
      </c>
      <c r="B13" s="6" t="n">
        <v>0</v>
      </c>
      <c r="C13" s="6" t="n">
        <v>0</v>
      </c>
      <c r="D13" s="6" t="n">
        <v>197</v>
      </c>
    </row>
    <row r="14" spans="1:4">
      <c r="A14" s="4" t="s">
        <v>144</v>
      </c>
      <c r="B14" s="6" t="n">
        <v>0</v>
      </c>
      <c r="C14" s="6" t="n">
        <v>0</v>
      </c>
      <c r="D14" s="6" t="n">
        <v>196</v>
      </c>
    </row>
    <row r="15" spans="1:4">
      <c r="A15" s="3" t="s">
        <v>145</v>
      </c>
    </row>
    <row r="16" spans="1:4">
      <c r="A16" s="4" t="s">
        <v>36</v>
      </c>
      <c r="B16" s="6" t="n">
        <v>195</v>
      </c>
      <c r="C16" s="6" t="n">
        <v>1996</v>
      </c>
      <c r="D16" s="6" t="n">
        <v>-2972</v>
      </c>
    </row>
    <row r="17" spans="1:4">
      <c r="A17" s="4" t="s">
        <v>146</v>
      </c>
      <c r="B17" s="6" t="n">
        <v>-1504</v>
      </c>
      <c r="C17" s="6" t="n">
        <v>1397</v>
      </c>
      <c r="D17" s="6" t="n">
        <v>-1456</v>
      </c>
    </row>
    <row r="18" spans="1:4">
      <c r="A18" s="4" t="s">
        <v>147</v>
      </c>
      <c r="B18" s="6" t="n">
        <v>3076</v>
      </c>
      <c r="C18" s="6" t="n">
        <v>-539</v>
      </c>
      <c r="D18" s="6" t="n">
        <v>1450</v>
      </c>
    </row>
    <row r="19" spans="1:4">
      <c r="A19" s="4" t="s">
        <v>148</v>
      </c>
      <c r="B19" s="6" t="n">
        <v>8</v>
      </c>
      <c r="C19" s="6" t="n">
        <v>123</v>
      </c>
      <c r="D19" s="6" t="n">
        <v>-198</v>
      </c>
    </row>
    <row r="20" spans="1:4">
      <c r="A20" s="4" t="s">
        <v>149</v>
      </c>
      <c r="B20" s="6" t="n">
        <v>-21088</v>
      </c>
      <c r="C20" s="6" t="n">
        <v>-14283</v>
      </c>
      <c r="D20" s="6" t="n">
        <v>-13854</v>
      </c>
    </row>
    <row r="21" spans="1:4">
      <c r="A21" s="3" t="s">
        <v>150</v>
      </c>
    </row>
    <row r="22" spans="1:4">
      <c r="A22" s="4" t="s">
        <v>151</v>
      </c>
      <c r="B22" s="6" t="n">
        <v>-606</v>
      </c>
      <c r="C22" s="6" t="n">
        <v>-340</v>
      </c>
      <c r="D22" s="6" t="n">
        <v>-110</v>
      </c>
    </row>
    <row r="23" spans="1:4">
      <c r="A23" s="4" t="s">
        <v>152</v>
      </c>
      <c r="B23" s="6" t="n">
        <v>-41851</v>
      </c>
      <c r="C23" s="6" t="n">
        <v>-45087</v>
      </c>
      <c r="D23" s="6" t="n">
        <v>0</v>
      </c>
    </row>
    <row r="24" spans="1:4">
      <c r="A24" s="4" t="s">
        <v>153</v>
      </c>
      <c r="B24" s="6" t="n">
        <v>47689</v>
      </c>
      <c r="C24" s="6" t="n">
        <v>0</v>
      </c>
      <c r="D24" s="6" t="n">
        <v>0</v>
      </c>
    </row>
    <row r="25" spans="1:4">
      <c r="A25" s="4" t="s">
        <v>154</v>
      </c>
      <c r="B25" s="6" t="n">
        <v>5232</v>
      </c>
      <c r="C25" s="6" t="n">
        <v>-45427</v>
      </c>
      <c r="D25" s="6" t="n">
        <v>-110</v>
      </c>
    </row>
    <row r="26" spans="1:4">
      <c r="A26" s="3" t="s">
        <v>155</v>
      </c>
    </row>
    <row r="27" spans="1:4">
      <c r="A27" s="4" t="s">
        <v>156</v>
      </c>
      <c r="B27" s="6" t="n">
        <v>0</v>
      </c>
      <c r="C27" s="6" t="n">
        <v>73936</v>
      </c>
      <c r="D27" s="6" t="n">
        <v>0</v>
      </c>
    </row>
    <row r="28" spans="1:4">
      <c r="A28" s="4" t="s">
        <v>157</v>
      </c>
      <c r="B28" s="6" t="n">
        <v>0</v>
      </c>
      <c r="C28" s="6" t="n">
        <v>0</v>
      </c>
      <c r="D28" s="6" t="n">
        <v>22200</v>
      </c>
    </row>
    <row r="29" spans="1:4">
      <c r="A29" s="4" t="s">
        <v>158</v>
      </c>
      <c r="B29" s="6" t="n">
        <v>1319</v>
      </c>
      <c r="C29" s="6" t="n">
        <v>0</v>
      </c>
      <c r="D29" s="6" t="n">
        <v>0</v>
      </c>
    </row>
    <row r="30" spans="1:4">
      <c r="A30" s="4" t="s">
        <v>159</v>
      </c>
      <c r="B30" s="6" t="n">
        <v>1353</v>
      </c>
      <c r="C30" s="6" t="n">
        <v>811</v>
      </c>
      <c r="D30" s="6" t="n">
        <v>61</v>
      </c>
    </row>
    <row r="31" spans="1:4">
      <c r="A31" s="4" t="s">
        <v>160</v>
      </c>
      <c r="B31" s="6" t="n">
        <v>0</v>
      </c>
      <c r="C31" s="6" t="n">
        <v>2</v>
      </c>
      <c r="D31" s="6" t="n">
        <v>0</v>
      </c>
    </row>
    <row r="32" spans="1:4">
      <c r="A32" s="4" t="s">
        <v>161</v>
      </c>
      <c r="B32" s="6" t="n">
        <v>14590</v>
      </c>
      <c r="C32" s="6" t="n">
        <v>0</v>
      </c>
      <c r="D32" s="6" t="n">
        <v>0</v>
      </c>
    </row>
    <row r="33" spans="1:4">
      <c r="A33" s="4" t="s">
        <v>162</v>
      </c>
      <c r="B33" s="6" t="n">
        <v>0</v>
      </c>
      <c r="C33" s="6" t="n">
        <v>-6896</v>
      </c>
      <c r="D33" s="6" t="n">
        <v>-4632</v>
      </c>
    </row>
    <row r="34" spans="1:4">
      <c r="A34" s="4" t="s">
        <v>163</v>
      </c>
      <c r="B34" s="6" t="n">
        <v>17262</v>
      </c>
      <c r="C34" s="6" t="n">
        <v>67853</v>
      </c>
      <c r="D34" s="6" t="n">
        <v>17629</v>
      </c>
    </row>
    <row r="35" spans="1:4">
      <c r="A35" s="4" t="s">
        <v>164</v>
      </c>
      <c r="B35" s="6" t="n">
        <v>1406</v>
      </c>
      <c r="C35" s="6" t="n">
        <v>8143</v>
      </c>
      <c r="D35" s="6" t="n">
        <v>3665</v>
      </c>
    </row>
    <row r="36" spans="1:4">
      <c r="A36" s="4" t="s">
        <v>165</v>
      </c>
      <c r="B36" s="6" t="n">
        <v>18881</v>
      </c>
      <c r="C36" s="6" t="n">
        <v>10738</v>
      </c>
      <c r="D36" s="6" t="n">
        <v>7073</v>
      </c>
    </row>
    <row r="37" spans="1:4">
      <c r="A37" s="4" t="s">
        <v>166</v>
      </c>
      <c r="B37" s="6" t="n">
        <v>20287</v>
      </c>
      <c r="C37" s="6" t="n">
        <v>18881</v>
      </c>
      <c r="D37" s="6" t="n">
        <v>10738</v>
      </c>
    </row>
    <row r="38" spans="1:4">
      <c r="A38" s="3" t="s">
        <v>167</v>
      </c>
    </row>
    <row r="39" spans="1:4">
      <c r="A39" s="4" t="s">
        <v>168</v>
      </c>
      <c r="B39" s="6" t="n">
        <v>396</v>
      </c>
      <c r="C39" s="6" t="n">
        <v>221</v>
      </c>
      <c r="D39" s="6" t="n">
        <v>693</v>
      </c>
    </row>
    <row r="40" spans="1:4">
      <c r="A40" s="3" t="s">
        <v>169</v>
      </c>
    </row>
    <row r="41" spans="1:4">
      <c r="A41" s="4" t="s">
        <v>170</v>
      </c>
      <c r="B41" s="6" t="n">
        <v>0</v>
      </c>
      <c r="C41" s="6" t="n">
        <v>0</v>
      </c>
      <c r="D41" s="6" t="n">
        <v>9724</v>
      </c>
    </row>
    <row r="42" spans="1:4">
      <c r="A42" s="4" t="s">
        <v>171</v>
      </c>
      <c r="B42" s="6" t="n">
        <v>0</v>
      </c>
      <c r="C42" s="6" t="n">
        <v>132278</v>
      </c>
      <c r="D42" s="6" t="n">
        <v>0</v>
      </c>
    </row>
    <row r="43" spans="1:4">
      <c r="A43" s="4" t="s">
        <v>114</v>
      </c>
      <c r="B43" s="8" t="n">
        <v>0</v>
      </c>
      <c r="C43" s="8" t="n">
        <v>286</v>
      </c>
      <c r="D43" s="8"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332</v>
      </c>
      <c r="J1" s="2" t="s">
        <v>1</v>
      </c>
    </row>
    <row r="2" spans="1:12">
      <c r="B2" s="2" t="s">
        <v>2</v>
      </c>
      <c r="C2" s="2" t="s">
        <v>305</v>
      </c>
      <c r="D2" s="2" t="s">
        <v>4</v>
      </c>
      <c r="E2" s="2" t="s">
        <v>333</v>
      </c>
      <c r="F2" s="2" t="s">
        <v>32</v>
      </c>
      <c r="G2" s="2" t="s">
        <v>334</v>
      </c>
      <c r="H2" s="2" t="s">
        <v>335</v>
      </c>
      <c r="I2" s="2" t="s">
        <v>306</v>
      </c>
      <c r="J2" s="2" t="s">
        <v>2</v>
      </c>
      <c r="K2" s="2" t="s">
        <v>32</v>
      </c>
      <c r="L2" s="2" t="s">
        <v>72</v>
      </c>
    </row>
    <row r="3" spans="1:12">
      <c r="A3" s="3" t="s">
        <v>214</v>
      </c>
    </row>
    <row r="4" spans="1:12">
      <c r="A4" s="4" t="s">
        <v>74</v>
      </c>
      <c r="B4" s="8" t="n">
        <v>4664</v>
      </c>
      <c r="C4" s="8" t="n">
        <v>4476</v>
      </c>
      <c r="D4" s="8" t="n">
        <v>12041</v>
      </c>
      <c r="E4" s="8" t="n">
        <v>4880</v>
      </c>
      <c r="F4" s="8" t="n">
        <v>4259</v>
      </c>
      <c r="G4" s="8" t="n">
        <v>4520</v>
      </c>
      <c r="H4" s="8" t="n">
        <v>5203</v>
      </c>
      <c r="I4" s="8" t="n">
        <v>5988</v>
      </c>
    </row>
    <row r="5" spans="1:12">
      <c r="A5" s="4" t="s">
        <v>774</v>
      </c>
      <c r="B5" s="6" t="n">
        <v>15548</v>
      </c>
      <c r="C5" s="6" t="n">
        <v>13006</v>
      </c>
      <c r="D5" s="6" t="n">
        <v>12970</v>
      </c>
      <c r="E5" s="6" t="n">
        <v>11110</v>
      </c>
      <c r="F5" s="6" t="n">
        <v>9140</v>
      </c>
      <c r="G5" s="6" t="n">
        <v>12853</v>
      </c>
      <c r="H5" s="6" t="n">
        <v>8541</v>
      </c>
      <c r="I5" s="6" t="n">
        <v>9222</v>
      </c>
      <c r="J5" s="8" t="n">
        <v>52634</v>
      </c>
      <c r="K5" s="8" t="n">
        <v>39756</v>
      </c>
      <c r="L5" s="8" t="n">
        <v>30476</v>
      </c>
    </row>
    <row r="6" spans="1:12">
      <c r="A6" s="4" t="s">
        <v>775</v>
      </c>
      <c r="B6" s="6" t="n">
        <v>-382</v>
      </c>
      <c r="C6" s="6" t="n">
        <v>-232</v>
      </c>
      <c r="D6" s="6" t="n">
        <v>43</v>
      </c>
      <c r="E6" s="6" t="n">
        <v>51</v>
      </c>
      <c r="F6" s="6" t="n">
        <v>27</v>
      </c>
      <c r="G6" s="6" t="n">
        <v>21</v>
      </c>
      <c r="H6" s="6" t="n">
        <v>-217</v>
      </c>
      <c r="I6" s="6" t="n">
        <v>-221</v>
      </c>
      <c r="J6" s="6" t="n">
        <v>179</v>
      </c>
      <c r="K6" s="6" t="n">
        <v>7</v>
      </c>
      <c r="L6" s="6" t="n">
        <v>183</v>
      </c>
    </row>
    <row r="7" spans="1:12">
      <c r="A7" s="4" t="s">
        <v>82</v>
      </c>
      <c r="B7" s="8" t="n">
        <v>-11266</v>
      </c>
      <c r="C7" s="8" t="n">
        <v>-8762</v>
      </c>
      <c r="D7" s="8" t="n">
        <v>-886</v>
      </c>
      <c r="E7" s="8" t="n">
        <v>-6179</v>
      </c>
      <c r="F7" s="8" t="n">
        <v>-4854</v>
      </c>
      <c r="G7" s="8" t="n">
        <v>-8312</v>
      </c>
      <c r="H7" s="8" t="n">
        <v>-3555</v>
      </c>
      <c r="I7" s="8" t="n">
        <v>-3455</v>
      </c>
      <c r="J7" s="8" t="n">
        <v>-27093</v>
      </c>
      <c r="K7" s="8" t="n">
        <v>-20176</v>
      </c>
      <c r="L7" s="8" t="n">
        <v>-13112</v>
      </c>
    </row>
    <row r="8" spans="1:12">
      <c r="A8" s="4" t="s">
        <v>83</v>
      </c>
      <c r="B8" s="10" t="n">
        <v>-0.61</v>
      </c>
      <c r="C8" s="10" t="n">
        <v>-0.48</v>
      </c>
      <c r="D8" s="10" t="n">
        <v>-0.05</v>
      </c>
      <c r="E8" s="10" t="n">
        <v>-0.34</v>
      </c>
      <c r="F8" s="10" t="n">
        <v>-0.27</v>
      </c>
      <c r="G8" s="10" t="n">
        <v>-0.47</v>
      </c>
      <c r="H8" s="10" t="n">
        <v>-0.2</v>
      </c>
      <c r="I8" s="8" t="n">
        <v>-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ash</vt:lpstr>
      <vt:lpstr>Organization and Basis of Prese</vt:lpstr>
      <vt:lpstr>Summary of Significant Accounti</vt:lpstr>
      <vt:lpstr>Fair Value Measurements</vt:lpstr>
      <vt:lpstr>Balance Sheet Components</vt:lpstr>
      <vt:lpstr>License and Collaboration Agree</vt:lpstr>
      <vt:lpstr>Government Contracts</vt:lpstr>
      <vt:lpstr>Commitments</vt:lpstr>
      <vt:lpstr>Borrowings</vt:lpstr>
      <vt:lpstr>Stockholders' Equity and Conver</vt:lpstr>
      <vt:lpstr>Equity Incentive Plans</vt:lpstr>
      <vt:lpstr>Income Taxes</vt:lpstr>
      <vt:lpstr>Employee Benefit Plan</vt:lpstr>
      <vt:lpstr>Related-Party Transactions</vt:lpstr>
      <vt:lpstr>Restructuring Charges</vt:lpstr>
      <vt:lpstr>Selected Unaudited Quarterly Fi</vt:lpstr>
      <vt:lpstr>Summary of Significant Accoun23</vt:lpstr>
      <vt:lpstr>Summary of Significant Accoun24</vt:lpstr>
      <vt:lpstr>Fair Value Measurements (Tables</vt:lpstr>
      <vt:lpstr>Balance Sheet Components (Table</vt:lpstr>
      <vt:lpstr>Commitments (Tables)</vt:lpstr>
      <vt:lpstr>Borrowings (Tables)</vt:lpstr>
      <vt:lpstr>Stockholders' Equity and Conv29</vt:lpstr>
      <vt:lpstr>Equity Incentive Plans (Tables)</vt:lpstr>
      <vt:lpstr>Income Taxes (Tables)</vt:lpstr>
      <vt:lpstr>Selected Unaudited Quarterly 32</vt:lpstr>
      <vt:lpstr>Organization and Basis of Pre33</vt:lpstr>
      <vt:lpstr>Summary of Significant Accoun34</vt:lpstr>
      <vt:lpstr>Summary of Significant Accoun35</vt:lpstr>
      <vt:lpstr>Summary of Significant Accoun36</vt:lpstr>
      <vt:lpstr>Fair Value Measurements - Finan</vt:lpstr>
      <vt:lpstr>Fair Value Measurements - Addit</vt:lpstr>
      <vt:lpstr>Fair Value Measurements - Prefe</vt:lpstr>
      <vt:lpstr>Fair Value Measurements - Fair </vt:lpstr>
      <vt:lpstr>Balance Sheet Components (Detai</vt:lpstr>
      <vt:lpstr>Balance Sheet Components - Addi</vt:lpstr>
      <vt:lpstr>Balance Sheet Components - Accr</vt:lpstr>
      <vt:lpstr>Balance Sheet Components - Othe</vt:lpstr>
      <vt:lpstr>License and Collaboration Agr45</vt:lpstr>
      <vt:lpstr>Government Contracts - Addition</vt:lpstr>
      <vt:lpstr>Commitments - Additional Inform</vt:lpstr>
      <vt:lpstr>Commitments - Schedule of Futur</vt:lpstr>
      <vt:lpstr>Borrowings - Additional Informa</vt:lpstr>
      <vt:lpstr>Borrowings - Future Minimum Deb</vt:lpstr>
      <vt:lpstr>Stockholders' Equity and Conv51</vt:lpstr>
      <vt:lpstr>Stockholders' Equity and Conv52</vt:lpstr>
      <vt:lpstr>Stockholders' Equity and Conv53</vt:lpstr>
      <vt:lpstr>Equity Incentive Plans - 2014 P</vt:lpstr>
      <vt:lpstr>Equity Incentive Plans - Amende</vt:lpstr>
      <vt:lpstr>Equity Incentive Plans - Schedu</vt:lpstr>
      <vt:lpstr>Equity Incentive Plans - Summar</vt:lpstr>
      <vt:lpstr>Equity Incentive Plans - Summ58</vt:lpstr>
      <vt:lpstr>Equity Incentive Plans - Stock </vt:lpstr>
      <vt:lpstr>Equity Incentive Plans - Sche60</vt:lpstr>
      <vt:lpstr>Equity Incentive Plans - Summ61</vt:lpstr>
      <vt:lpstr>Income Taxes - Reconciliation o</vt:lpstr>
      <vt:lpstr>Income Taxes - Schedule of Defe</vt:lpstr>
      <vt:lpstr>Income Taxes - Valuation Allowa</vt:lpstr>
      <vt:lpstr>Income Taxes - Tax Credit Carry</vt:lpstr>
      <vt:lpstr>Income Taxes - Schedule of Unre</vt:lpstr>
      <vt:lpstr>Employee Benefit Plan (Details)</vt:lpstr>
      <vt:lpstr>Related-Party Transactions (Det</vt:lpstr>
      <vt:lpstr>Restructuring Charges - Additio</vt:lpstr>
      <vt:lpstr>Selected Unaudited Quarterly 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6:29:33Z</dcterms:created>
  <dcterms:modified xmlns:dcterms="http://purl.org/dc/terms/" xmlns:xsi="http://www.w3.org/2001/XMLSchema-instance" xsi:type="dcterms:W3CDTF">2016-03-15T06:29:33Z</dcterms:modified>
  <dc:title xmlns:dc="http://purl.org/dc/elements/1.1/">Untitled</dc:title>
  <dc:description xmlns:dc="http://purl.org/dc/elements/1.1/"/>
  <dc:subject xmlns:dc="http://purl.org/dc/elements/1.1/"/>
  <cp:keywords/>
  <cp:category/>
</cp:coreProperties>
</file>